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 and Contingencies" sheetId="12" state="visible" r:id="rId12"/>
    <sheet xmlns:r="http://schemas.openxmlformats.org/officeDocument/2006/relationships" name="Debt Obligations"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Net Income (Loss) Per Share Att" sheetId="16" state="visible" r:id="rId16"/>
    <sheet xmlns:r="http://schemas.openxmlformats.org/officeDocument/2006/relationships" name="Subsequent Events (Unaudited)"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 and Contingencies (T" sheetId="21" state="visible" r:id="rId21"/>
    <sheet xmlns:r="http://schemas.openxmlformats.org/officeDocument/2006/relationships" name="Convertible Preferred Stock (Ta" sheetId="22" state="visible" r:id="rId22"/>
    <sheet xmlns:r="http://schemas.openxmlformats.org/officeDocument/2006/relationships" name="Stock-based Compensation (Table" sheetId="23" state="visible" r:id="rId23"/>
    <sheet xmlns:r="http://schemas.openxmlformats.org/officeDocument/2006/relationships" name="Net Income (Loss) Per Share A_2" sheetId="24" state="visible" r:id="rId24"/>
    <sheet xmlns:r="http://schemas.openxmlformats.org/officeDocument/2006/relationships" name="Description of Business - Addit" sheetId="25" state="visible" r:id="rId25"/>
    <sheet xmlns:r="http://schemas.openxmlformats.org/officeDocument/2006/relationships" name="Summary of Significant Accoun_3"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Sum_3" sheetId="29" state="visible" r:id="rId29"/>
    <sheet xmlns:r="http://schemas.openxmlformats.org/officeDocument/2006/relationships" name="Fair Value Measurements - Sum_4" sheetId="30" state="visible" r:id="rId30"/>
    <sheet xmlns:r="http://schemas.openxmlformats.org/officeDocument/2006/relationships" name="Balance Sheet Components - Summ" sheetId="31" state="visible" r:id="rId31"/>
    <sheet xmlns:r="http://schemas.openxmlformats.org/officeDocument/2006/relationships" name="Balance Sheet Components - Su_2" sheetId="32" state="visible" r:id="rId32"/>
    <sheet xmlns:r="http://schemas.openxmlformats.org/officeDocument/2006/relationships" name="Balance Sheet Components - Addi" sheetId="33" state="visible" r:id="rId33"/>
    <sheet xmlns:r="http://schemas.openxmlformats.org/officeDocument/2006/relationships" name="Balance Sheet Components - Su_3" sheetId="34" state="visible" r:id="rId34"/>
    <sheet xmlns:r="http://schemas.openxmlformats.org/officeDocument/2006/relationships" name="Balance Sheet Components - Su_4" sheetId="35" state="visible" r:id="rId35"/>
    <sheet xmlns:r="http://schemas.openxmlformats.org/officeDocument/2006/relationships" name="Commitment and Contingencies - " sheetId="36" state="visible" r:id="rId36"/>
    <sheet xmlns:r="http://schemas.openxmlformats.org/officeDocument/2006/relationships" name="Commitment and Contingencies _2" sheetId="37" state="visible" r:id="rId37"/>
    <sheet xmlns:r="http://schemas.openxmlformats.org/officeDocument/2006/relationships" name="Commitment and Contingencies _3" sheetId="38" state="visible" r:id="rId38"/>
    <sheet xmlns:r="http://schemas.openxmlformats.org/officeDocument/2006/relationships" name="Debt Obligations - Additional I" sheetId="39" state="visible" r:id="rId39"/>
    <sheet xmlns:r="http://schemas.openxmlformats.org/officeDocument/2006/relationships" name="Convertible Preferred Stock - A" sheetId="40" state="visible" r:id="rId40"/>
    <sheet xmlns:r="http://schemas.openxmlformats.org/officeDocument/2006/relationships" name="Convertible Preferred Stock - S" sheetId="41" state="visible" r:id="rId41"/>
    <sheet xmlns:r="http://schemas.openxmlformats.org/officeDocument/2006/relationships" name="Stock-based Compensation - Summ" sheetId="42" state="visible" r:id="rId42"/>
    <sheet xmlns:r="http://schemas.openxmlformats.org/officeDocument/2006/relationships" name="Stock-based Compensation - Addi" sheetId="43" state="visible" r:id="rId43"/>
    <sheet xmlns:r="http://schemas.openxmlformats.org/officeDocument/2006/relationships" name="Stock-based Compensation - Assu" sheetId="44" state="visible" r:id="rId44"/>
    <sheet xmlns:r="http://schemas.openxmlformats.org/officeDocument/2006/relationships" name="Stock-based Compensation - Su_2" sheetId="45" state="visible" r:id="rId45"/>
    <sheet xmlns:r="http://schemas.openxmlformats.org/officeDocument/2006/relationships" name="Net Income (Loss) Per Share A_3" sheetId="46" state="visible" r:id="rId46"/>
    <sheet xmlns:r="http://schemas.openxmlformats.org/officeDocument/2006/relationships" name="Net Income (Loss) Per Share A_4"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1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Eargo, Inc.</t>
        </is>
      </c>
    </row>
    <row r="10">
      <c r="A10" s="4" t="inlineStr">
        <is>
          <t>Entity Central Index Key</t>
        </is>
      </c>
      <c r="B10" s="4" t="inlineStr">
        <is>
          <t>0001719395</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urrent Reporting Status</t>
        </is>
      </c>
      <c r="B17" s="4" t="inlineStr">
        <is>
          <t>No</t>
        </is>
      </c>
    </row>
    <row r="18">
      <c r="A18" s="4" t="inlineStr">
        <is>
          <t>Entity Interactive Data Current</t>
        </is>
      </c>
      <c r="B18" s="4" t="inlineStr">
        <is>
          <t>Yes</t>
        </is>
      </c>
    </row>
    <row r="19">
      <c r="A19" s="4" t="inlineStr">
        <is>
          <t>Entity Common Stock, Shares Outstanding</t>
        </is>
      </c>
      <c r="C19" s="5" t="n">
        <v>38186515</v>
      </c>
    </row>
    <row r="20">
      <c r="A20" s="4" t="inlineStr">
        <is>
          <t>Entity Bankruptcy Proceedings, Reporting Current</t>
        </is>
      </c>
      <c r="B20" s="4" t="inlineStr">
        <is>
          <t>true</t>
        </is>
      </c>
    </row>
    <row r="21">
      <c r="A21" s="4" t="inlineStr">
        <is>
          <t>Title of 12(b) Security</t>
        </is>
      </c>
      <c r="B21" s="4" t="inlineStr">
        <is>
          <t>Common Stock, par value $0.0001 per share</t>
        </is>
      </c>
    </row>
    <row r="22">
      <c r="A22" s="4" t="inlineStr">
        <is>
          <t>Trading Symbol</t>
        </is>
      </c>
      <c r="B22" s="4" t="inlineStr">
        <is>
          <t>EAR</t>
        </is>
      </c>
    </row>
    <row r="23">
      <c r="A23" s="4" t="inlineStr">
        <is>
          <t>Security Exchange Name</t>
        </is>
      </c>
      <c r="B23" s="4" t="inlineStr">
        <is>
          <t>NASDAQ</t>
        </is>
      </c>
    </row>
    <row r="24">
      <c r="A24" s="4" t="inlineStr">
        <is>
          <t>Entity File Number</t>
        </is>
      </c>
      <c r="B24" s="4" t="inlineStr">
        <is>
          <t>001-39616</t>
        </is>
      </c>
    </row>
    <row r="25">
      <c r="A25" s="4" t="inlineStr">
        <is>
          <t>Entity Incorporation, State or Country Code</t>
        </is>
      </c>
      <c r="B25" s="4" t="inlineStr">
        <is>
          <t>DE</t>
        </is>
      </c>
    </row>
    <row r="26">
      <c r="A26" s="4" t="inlineStr">
        <is>
          <t>Entity Tax Identification Number</t>
        </is>
      </c>
      <c r="B26" s="4" t="inlineStr">
        <is>
          <t>27-3879805</t>
        </is>
      </c>
    </row>
    <row r="27">
      <c r="A27" s="4" t="inlineStr">
        <is>
          <t>Entity Address, Address Line One</t>
        </is>
      </c>
      <c r="B27" s="4" t="inlineStr">
        <is>
          <t>1600 Technology Drive</t>
        </is>
      </c>
    </row>
    <row r="28">
      <c r="A28" s="4" t="inlineStr">
        <is>
          <t>Entity Address, Address Line Two</t>
        </is>
      </c>
      <c r="B28" s="4" t="inlineStr">
        <is>
          <t>6th Floor</t>
        </is>
      </c>
    </row>
    <row r="29">
      <c r="A29" s="4" t="inlineStr">
        <is>
          <t>Entity Address, City or Town</t>
        </is>
      </c>
      <c r="B29" s="4" t="inlineStr">
        <is>
          <t>San Jose</t>
        </is>
      </c>
    </row>
    <row r="30">
      <c r="A30" s="4" t="inlineStr">
        <is>
          <t>Entity Address, State or Province</t>
        </is>
      </c>
      <c r="B30" s="4" t="inlineStr">
        <is>
          <t>CA</t>
        </is>
      </c>
    </row>
    <row r="31">
      <c r="A31" s="4" t="inlineStr">
        <is>
          <t>Entity Address, Postal Zip Code</t>
        </is>
      </c>
      <c r="B31" s="4" t="inlineStr">
        <is>
          <t>95110</t>
        </is>
      </c>
    </row>
    <row r="32">
      <c r="A32" s="4" t="inlineStr">
        <is>
          <t>City Area Code</t>
        </is>
      </c>
      <c r="B32" s="4" t="inlineStr">
        <is>
          <t>650</t>
        </is>
      </c>
    </row>
    <row r="33">
      <c r="A33" s="4" t="inlineStr">
        <is>
          <t>Local Phone Number</t>
        </is>
      </c>
      <c r="B33" s="4" t="inlineStr">
        <is>
          <t>351-7700</t>
        </is>
      </c>
    </row>
    <row r="34">
      <c r="A34" s="4" t="inlineStr">
        <is>
          <t>Document Quarterly Report</t>
        </is>
      </c>
      <c r="B34" s="4" t="inlineStr">
        <is>
          <t>true</t>
        </is>
      </c>
    </row>
    <row r="35">
      <c r="A35" s="4" t="inlineStr">
        <is>
          <t>Document Transition Report</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3. Fair value measurements The following tables summarize the Company’s financial assets and liabilities that were measured at fair value on a recurring basis by level within the fair value hierarchy:
September 30, 2020
Level 1
Level 2
Level 3
Total
(in thousands)
Liabilities:
Convertible preferred stock warrant liability
$
—
$
—
$
544
$
544
December 31, 2019
Level 1
Level 2
Level 3
Total
(in thousands)
Liabilities:
Convertible preferred stock warrant liability
$
—
$
—
$
396
$
396
Convertible preferred stock warrant liability The Company estimates the fair value of its convertible preferred stock warrant liability using the Black-Scholes option-pricing model, assumptions that are based on the individual characteristics of the warrants on the valuation date, and assumptions related to the fair value of the underlying stock, expected volatility, expected life, dividends, and risk-free interest rate. Due to the nature of these inputs, the warrants are considered a Level 3 liability. The fair value of the convertible preferred stock warrants as of September 30, 2020 was determined by probability-weighting the fair value under a scenario in which the Company completes an IPO and a scenario in which the Company stays private. The following table provides a summary of the change in the estimated fair value of the Company’s convertible preferred stock warrant liability:
Total
(in thousands)
Balance — December 31, 2018
$
81
Fair value of convertible preferred stock warrants issued in connection with debt financing
41
Change in fair value of warrant liability
84
Balance — September 30, 2019
$
206
Total
(in thousands)
Balance — December 31, 2019
$
396
Fair value of convertible preferred stock warrants issued in connection with debt financing
270
Change in fair value of warrant liability
(122
)
Balance — September 30, 2020
$
544
The fair value of the convertible preferred stock warrants was determined using the following assumptions as of each reporting date:
September 30,
December 31,
Valuation assumptions:
2020
2019
Expected volatility
70%—71%
43%—67%
Expected term
2.2—9.9 years
1.0—8.6 years
Risk-free interest rate
0.14%—0.69%
1.59%—1.88%
Dividend yield
—
—
Derivative liability The 2020 Notes contain embedded derivatives requiring bifurcation as a single compound derivative instrument. The Company estimated the fair value of the derivative liability on issuance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on issuance. The estimated probability and timing of underlying events triggering the redemption features, conversion feature or put option contained within the 2020 Notes are inputs used to determine the estimated fair value of the entire instrument with the embedded derivative. The following table provides a summary of the change in the estimated fair value of the Company’s derivative liability:
Total
(in thousands)
Balance — December 31, 2019
$
—
Initial fair value of derivative liability
2,879
Change in fair value of derivative liability
206
Extinguishment of derivative liability
(3,085
)
Balance — September 30, 2020
$
—
In July 2020, the embedded derivative liability was settled upon the extinguishment of the 2020 Notes. Refer to Note 6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4. Balance sheet components Inventories Inventories consist primarily of raw materials related to component parts and finished goods. The following is a summary of the Company’s inventories by category:
September 30,
December 31,
2020
2019
(in thousands)
Raw materials
$
1,163
$
1,115
Finished goods
2,126
1,765
Total inventories
$
3,289
$
2,880
Property and equipment, net Property and equipment, net, consists of the following:
September 30,
December 31,
2020
2019
(in thousands)
Tools and lab equipment
$
3,630
$
2,885
Capitalized software
5,753
3,148
Furniture and fixtures
906
906
Leasehold improvements
757
757
Computer and equipment
288
423
11,334
8,119
Less accumulated depreciation and amortization
(4,388
)
(2,719
)
Total property and equipment, net
$
6,946
$
5,400
Depreciation and amortization for the three months ended September 30, 2020 and 2019 amounted to $0.7 million and $0.4 million, respectively, which includes amortization of capitalized software costs of $0.2 million and $0.1 million, respectively. Depreciation and amortization for the nine months ended September 30, 2020 and 2019 amounted to $1.8 million and $1.0 million, respectively, which includes amortization of capitalized software costs of $0.6 million and $0.2 million, respectively. Accrued expenses Accrued expenses consist of the following:
September 30,
December 31,
2020
2019
(in thousands)
Allowance for sales returns
$
3,123
$
3,759
Accrued compensation
4,428
2,739
Accrued vendor costs
438
2,776
Refunds due to customers
1,050
215
Accrued warranty reserve
1,770
450
Total accrued expenses
$
10,809
$
9,939
Accrued warranty reserve The accrued warranty reserve consists of the following activity:
Nine months ended September 30,
Year ended December 31,
2020
2019
(in thousands)
Accrued warranty reserve, beginning balance
$
450
$
53
Charged to cost of revenue
2,318
1,589
Utilization of accrued warranty reserve
(998
)
(1,192
)
Accrued warranty reserve, ending balance
$
1,770
$
4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 and Contingencies</t>
        </is>
      </c>
      <c r="B4" s="4" t="inlineStr">
        <is>
          <t xml:space="preserve">5. Commitment and contingencies Operating leases The Company has entered into non-cancelable operating leases for its offices. These leases generally contain scheduled rent increases and renewal options, which are not included in the determination of lease term unless the Company is reasonably certain that the renewal option would be exercised. As of September 30, 2020, the Company recorded an aggregate ROU asset of $1.4 million and an aggregate lease liability of $1.5 million in the accompanying unaudited condensed consolidated balance sheet. The ROU asset and corresponding lease liability were estimated using a weighted-average incremental borrowing rate of 7.1%. The weighted-average remaining lease term is 1.3 years. For the three and nine months ended September 30, 2020, the Company incurred $0.3 million and $0.9 million of operating lease costs. Variable lease payments for operating expenses and costs related to short-term leases were immaterial for the three and nine months ended September 30, 2020. Cash paid for amounts included in the measurement of operating lease liabilities were $0.3 million and $1.0 million for the three and nine months ended September 30, 2020. As of September 30, 2020, undiscounted future minimum lease payments due under the non-cancelable operating leases are as follows:
Operating leases
(in thousands)
Remainder of 2020
$
335
2021
1,074
2022
167
Total minimum future lease payments
1,576
Present value adjustment for minimum lease commitments
(67
)
Total lease liability
$
1,509
As of December 31, 2019, undiscounted future minimum lease payments due under the non-cancelable operating leases (as defined by prior guidance) are as follows:
Operating leases
(in thousands)
2020
$
1,349
2021
1,092
2022
167
Total minimum future lease payments
$
2,608
Litigation The Company may become involved in legal proceedings in the ordinary course of its business. The Company does not believe that any lawsuits or claims currently pending against it, individually or in the aggregate, are material, or will have a material adverse effect on its financial condition, results of operations or cash flows. The Company is subject to review from federal and state taxing authorities in order to validate the amounts of income, sales and/or use taxes which have been claimed and remitted. The Company has estimated exposure and established reserves for its estimated sales tax audit liability.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 xml:space="preserve">6. Debt obligations 2018 Loan Agreement In June 2018, the Company entered into a Loan and Security Agreement (the “2018 Loan Agreement”) with Silicon Valley Bank. Under the terms of the 2018 Loan Agreement, Silicon Valley Bank made available to the Company term loans in an aggregate principal amount of $12.5 million and the Company borrowed $5.0 million in October 2018, $1.0 million in November 2018 and $1.0 million in December 2018. The term loans under the 2018 Loan Agreement mature in June 2022, with interest-only monthly payments for a specified period of time. Interest on the term loans accrued at a per annum rate equal to the Wall Street Journal prime rate minus 1.0% with a floor of 0.0%. Amendments to the 2018 Loan Agreement In January 2019, the Company executed the First Amendment to the Loan and Security Agreement, which extended the interest-only period for all borrowings under the agreement until January 2020. No other terms were amended. In June 2019, the Company borrowed an additional $5.0 million to increase the total principal balance to $12.0 million. In May 2020, the Company executed the Second Amendment to its Loan and Security Agreement, which deferred the principal payments due between May 2020 and July 2020 such that the deferred amounts will be repaid in equal monthly payments that started in August 2020 through the scheduled maturity of the loan in June 2022. The amendment was accounted for as a modification. In connection with the execution of the 2018 Loan Agreement, the Company issued warrants to purchase 30,173 shares of Series C convertible preferred stock. In connection with the June 2019 borrowing, the Company issued Silicon Valley Bank warrants to purchase 14,999 shares of Series C convertible preferred stock. The estimated fair value of the warrants at issuance was recorded as a discount on the loan and is amortized to interest expense over the term of the agreement using the effective interest method. In September 2020, the Company executed the Third Amendment to the Loan and Security Agreement (the “Third Amendment”), under which Silicon Valley Bank made available to the Company additional term loans in an aggregate principal amount of $20.0 million. The Company borrowed $15.0 million in September 2020 and used $10.2 million of the proceeds to repay the outstanding balance of $9.5 million and final payment fee of $0.7 million, or 6.0% of the original aggregate principal amount, on the existing term loan. The term loan under the Third Amendment matures in September 2024 with interest-only monthly payments until January 2022, which was extended to July 2022 upon the completion of the Company’s IPO in October 2020. The term loan accrues interest at a per annum rate equal to the Wall Street Journal prime rate plus 1.0% (4.25% as of September 30, 2020) and includes a final payment fee equal to 6.25% of the original aggregate principal amount. In connection with the execution of the Third Amendment, the Company issued Silicon Valley Bank a warrant to purchase 53,487 shares of Series E convertible preferred stock and authorized a warrant to purchase 17,829 additional shares of Series E convertible preferred stock to be issued upon any subsequent borrowing under the Third Amendment. The amendment was accounted for as a modification. Borrowings under the Third Amendment are collateralized by substantially all the assets of the Company, excluding intellectual property (but including rights to payment and proceeds thereof). The Third Amendment contains customary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 not include any financial covenants. The Company was in compliance with all of the covenants as of September 30, 2020. As of September 30, 2020, outstanding principal on the term loan and accrual for the final payment fee amounted to $15.0 million. During the nine months ended September 30, 2020 and 2019, the Company recognized interest expense related to the term loans of $0.5 million and $0.5 million, respectively, which is inclusive of amortization of debt discount. The effective interest rate was 8.06% as of September 30, 2020. Paycheck Protection Program loan On May 3, 2020, the Company executed a promissory note with MidFirst Bank, which provided for an unsecured loan in an aggregate principal amount of $4.6 million (the “PPP Loan”) pursuant to the Paycheck Protection Program under the Coronavirus Aid, Relief and Economic Security Act signed into law on March 27, 2020. The PPP Loan provided for a fixed interest rate of 1.0% per year with a maturity date of May 3, 2022. Monthly principal and interest payments due on the PPP Loan were deferred for a six-month period beginning from the date of disbursement of the PPP Loan. The PPP Loan allowed for prepayment by the Company at any time prior to maturity with no prepayment penalty. The Note contained customary event of default provisions. In August 2020, the Company repaid the PPP Loan in full in the amount of $4.6 million and terminated the related promissory note. During the three and nine months ended September 30, 2020, the Company recognized interest expense related to the PPP Loan of less than $0.1 million. 2020 Convertible Promissory Notes The Company issued an aggregate of $8.9 million in convertible promissory notes in March 2020 (the “2020 Notes”) and an additional aggregate of $1.2 million in April 2020 in a subsequent closing. The 2020 Notes accrued interest at a rate of 6.0% per annum and mature in March 2021. Upon maturity, the majority note holders have the option of having outstanding principal and unpaid accrued interest paid in cash or converted into Series D convertible preferred stock. In the event of a qualified sale of preferred stock or other equity securities resulting in aggregate gross proceeds to the Company of at least $15.0 million, all principal and accrued and unpaid interest under the 2020 Notes will automatically convert into the preferred stock issued in such a financing at a price per share equal to 80% of the lowest price per share of the preferred stock sold in the financing (redemption feature). In the event of an IPO, all principal and accrued and unpaid interest under the 2020 Notes will automatically convert into common stock at a price per share equal to 90% of the public offering price (redemption feature). The 2020 Notes also contained an option whereby in the event of a change of control event, at the option of the holders holding a majority in outstanding principal amount of the 2020 Notes, all principal and accrued and unpaid interest under the 2020 Notes will be convertible into the Company’s Series D convertible preferred stock at its original issue price (conversion feature) or, alternatively, such holders may elect to require the Company to pay to all 2020 Note holders an amount equal to the principal amount then outstanding and any accrued but unpaid interest plus an amount equal to 100% of the outstanding principal and accrued and unpaid interest (put option). The above mentioned redemption features, conversion feature and the put option contained in the 2020 Notes were determined to be embedded derivatives requiring bifurcation and separately accounted for as a single compound derivative instrument. Upon the issuances of the 2020 Notes, the Company recorded the fair value of the derivative liability of $2.9 million as a debt discount on the 2020 Notes and as a single compound derivative instrument. The debt discount was being amortized to interest expense using the effective interest method over the term of the 2020 Notes. During the nine months ended September 30, 2020, the Company recognized interest expense related to the 2020 Notes of $0.9 million, which is inclusive of amortization of debt discount. In July 2020, the 2020 Notes were redeemed whereby the outstanding principal balance of $10.1 million and accrued interest of $0.2 million was converted into 1,889,548 shares of Series E convertible preferred stock at a conversion price of $5.427 per share, a price equal to 80% of the $6.7836 per share paid by the investors in the Series E preferred stock financing. The redemption of the 2020 Notes was accounted for as a debt extinguishment, which resulted in a loss of $1.6 million that was recognized in other income (expense) in the consolidated statement of operations and comprehensive loss. The loss on extinguishment was calculated as the difference between (i) the fair value of the shares of Series E convertible preferred stock issued to settle the 2020 Notes and (ii) the carrying value of the 2020 Notes, net of the unamortized debt discount, plus the fair value of the derivative liability associated with the 2020 Notes at the time of extinguish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0</t>
        </is>
      </c>
    </row>
    <row r="3">
      <c r="A3" s="3" t="inlineStr">
        <is>
          <t>Temporary Equity Disclosure [Abstract]</t>
        </is>
      </c>
    </row>
    <row r="4">
      <c r="A4" s="4" t="inlineStr">
        <is>
          <t>Convertible Preferred Stock</t>
        </is>
      </c>
      <c r="B4" s="4" t="inlineStr">
        <is>
          <t xml:space="preserve">7. Convertible preferred stock Series E convertible preferred stock issuances In July and August 2020, the Company issued an aggregate of 10,513,921 shares of Series E convertible preferred stock at a purchase price of $6.7836 per share in exchange for net proceeds of approximately $67.3 million. Contemporaneous with the initial closing of the Series E convertible preferred stock financing, the 2020 Notes (see Note 6) were redeemed whereby all of the outstanding principal and accrued interest amounting to $10.3 million was converted into 1,889,548 shares of Series E convertible preferred stock. In connection with the Series E convertible preferred stock financing, the Company amended and restated its certificate of incorporation to effect anti-dilution adjustments to prior series of convertible preferred stock that were issued, which changed the conversion prices for each share of convertible preferred stock from $27.87, $60.60, $9.0201, $9.0201, $7.2162 and $13.374 for the Series A convertible preferred stock, Series B convertible preferred stock, Series B-1 convertible preferred stock, Series C convertible preferred stock, Series C-1 convertible preferred stock and Series D convertible preferred stock, respectively, to $19.599, $39.6303, $8.0625, $8.0625, $6.9585, $10.7271, respectively. The amended and restated certificate of incorporation filed in connection with the Series E convertible preferred stock financing also amended the liquidation right held by holders of Series C and Series C-1 convertible preferred stock under which such holders were entitled to an aggregate liquidation amount per share from up to two times the original issue price to one times the original issuance price for the related series upon the event of a liquidation, dissolution, or winding up of the Company. This amendment of the liquidation right was determined to be significant using the qualitative approach. As such, the Company accounted for the amendment as an extinguishment of the outstanding Series C and Series C-1 convertible preferred stock and recorded a gain on extinguishment of $9.8 million on the date of the filing of the charter. The gain on the extinguishment of Series C and Series C-1 convertible preferred stock was calculated by taking the difference between the net carrying value of $59.7 million of Series C and Series C-1 convertible preferred stock immediately prior to the amendment of the liquidation right and the fair value of $49.9 million of the new of Series C and Series C-1 convertible preferred stock that for accounting purposes was deemed to be issued in connection with the amended and restated certificate of incorporation filed in connection with the Series E convertible preferred stock financing. The gain on extinguishment was recorded as a deemed contribution in equity and was recorded as a decrease to the net loss attributable to common stockholders for the three and nine months ended September 30, 2020 and as an increase to additional paid in capital. In October 2020, immediately prior to the completion of the IPO (see Note 10), all of the then-outstanding shares of convertible preferred stock automatically converted into 28,196,388 shares of common stock at the applicable conversion ratio then in effect. Convertible preferred stock consists of the following:
September 30, 2020
Shares authorized
Shares issued and outstanding
Net carrying value
Aggregate liquidation preference
(in thousands, except share amounts)
Series A convertible preferred stock
1,282,894
423,713
$
16,130
$
16,271
Series B convertible preferred stock
82,972
27,652
2,229
2,473
Series B-1 convertible preferred stock
2,539,761
838,892
22,871
23,003
Series C convertible preferred stock
11,311,611
3,725,354
29,274
33,603
Series C-1 convertible preferred stock
8,740,486
2,913,490
20,585
21,024
Series D convertible preferred stock
11,690,151
3,896,711
51,952
52,115
Series E convertible preferred stock
37,460,448
12,403,469
80,084
84,140
Total convertible preferred stock
73,108,323
24,229,281
$
223,125
$
232,629
The Company classifies its convertible preferred stock outside of total stockholders’ deficit because, in the event of certain “liquidation events” that are not solely within the control of the Company (including a merger, acquisition or sale of all or substantially all of the Company’s assets), the shares would become redeemable at the option of the holders. The Company did not adjust the carrying values of the convertible preferred stock to the deemed liquidation values of such shares since a liquidation event was not probable at any of the reporting dates. Subsequent adjustments to increase or decrease the carrying values to the ultimate liquidation values will be made only if and when it becomes probable that such liquidation event will occ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8. Stock-based compensation Total stock-based compensation is as follows:
Three months ended September 30,
Nine months ended September 30,
2020
2019
2020
2019
(in thousands)
Cost of revenue
$
9
$
3
$
17
$
7
Research and development
295
83
550
183
Sales and marketing
344
73
594
126
General and administrative
719
298
1,202
681
Total stock-based compensation
$
1,367
$
457
$
2,363
$
997
Stock-based compensation includes the impact of the Company repricing its stock options in August 2020 by canceling 1,574,243 option grants with a per share exercise price higher than $2.55 in exchange for 1,574,243 new option grants at an exercise price of $2.55 per share. Except for the change in exercise price, the new options had the same terms and conditions as the original options, including the contractual term, vesting schedule and the vesting start date. The total amount of stock-based compensation associated with the repricing is $1.2 million. During the three and nine months ended September 30, 2020, the Company recognized $0.4 million of stock-based compensation associated with the repricing, of which $0.3 million relates to options that were already vested on the date of modification. As of September 30, 2020, the Company has unrecognized stock-based compensation related to the repricing of $0.8 million to be expensed over the remaining vesting term of the new options. Determination of fair value The estimated grant-date fair value of the Company’s stock-based awards was calculated using the Black-Scholes option pricing model, based on the following assumptions:
Three months ended September 30,
Nine months ended September 30,
Valuation assumptions:
2020
2019
2020
2019
Expected volatility
68%-71%
59%
60%-71%
58%-59%
Expected term
5.1-7.0 years
6.0-6.1 years
5.1-7.0 years
5.0-10.0 years
Risk-free interest rate
0.23%-0.46%
1.46%-1.72%
0.23% -
1.46%-2.51%
Dividend yield
—
—
—
— Equity incentive plan As of September 30, 2020, the Company had reserved 7,104,636 shares of common stock for issuance under the 2010 Equity Incentive Plan (the “2010 Plan”). Activity under the 2010 Plan is set forth below:
Number of shares
Weighted average exercise price
Weighted average remaining contractual term
Aggregate intrinsic value
(in years)
(in thousands)
Balance December 31, 2019
3,474,052
$
2.93
8.55
$
16,440
Grants
3,885,943
3.45
Exercises
(268,656
)
1.33
Cancelled/forfeited
(329,827
)
3.72
Balance September 30, 2020
6,761,512
$
2.53
8.97
$
21,620
Vested and exercisable at September 30, 2020
1,547,632
$
1.71
7.51
$
6,806
The weighted-average grant-date fair value of options granted during the nine months ended September 30, 2020 and 2019 were $3.05 and $2.75 per share, respectively. The aggregate intrinsic values of options outstanding and vested and exercisable were calculated as the difference between the exercise price of the options and the estimated fair value of the Company’s common stock, as determined by the Board of Directors. As of September 30, 2020, total unrecognized stock-based compensation related to outstanding unvested stock options was $16.3 million, which the Company expects to recognize over a remaining weighted-average period of 3.22 years. Performance awards In August 2020, the Company granted 1,129,270 stock options with both service-based vesting conditions and performance-based vesting conditions based on operating results that were deemed probable as of September 30, 2020. The grant date fair value of the awards was $3.7 million. The Company recorded $0.2 million in related stock-based compensation during the nine months ended September 30, 2020 based on the relative satisfaction of performance conditions based on performance to date. The performance-based conditions terminated upon the closing of the IPO in October 2020 per the original terms of the awards, with the service-based vesting conditions remaining in effect. In September 2020, the Company granted 212,489 stock options with both service-based and performance-based vesting conditions. The grant date fair value of the awards was $0.7 million. While the performance-based vesting condition was satisfied upon the completion of the IPO in October 2020, it was not considered probable until such event actually occurred and therefore not deemed probable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0</t>
        </is>
      </c>
    </row>
    <row r="3">
      <c r="A3" s="3" t="inlineStr">
        <is>
          <t>Earnings Per Share [Abstract]</t>
        </is>
      </c>
    </row>
    <row r="4">
      <c r="A4" s="4" t="inlineStr">
        <is>
          <t>Net Income (Loss) Per Share Attributable To Common Stockholders</t>
        </is>
      </c>
      <c r="B4" s="4" t="inlineStr">
        <is>
          <t xml:space="preserve">9. Net income (loss) per share attributable to common stockholders The following outstanding potentially dilutive common stock equivalents have been excluded from the computation of diluted net income (loss) per share for the periods presented due to their anti-dilutive effect:
Three months ended September 30,
Nine months ended September 30,
2020
2019
2020
2019
Convertible preferred stock
28,196,388
13,710,242
28,196,388
13,710,242
Common stock options issued and outstanding
6,761,512
3,438,285
6,761,512
3,438,285
Convertible preferred stock warrants
137,812
73,913
137,812
73,913
Total
35,095,712
17,222,440
35,095,712
17,222,440
The following table sets forth the computation of basic and diluted net income (loss) per share attributable to common stockholders:
Three months ended September 30,
Nine months ended September 30,
2020
2019
2020
2019
(in thousands, except share and per share amounts)
Numerator:
Net loss
$
(9,726
)
$
(12,157
)
$
(28,056
)
$
(31,139
)
Gain on extinguishment of Series C and Series C-1 convertible preferred stock
9,840
—
9,840
—
Undistributed earnings allocated to participating securities
(114
)
—
—
—
Net income (loss) attributable to common stockholders, basic and diluted
$
—
$
(12,157
)
$
(18,216
)
$
(31,139
)
Denominator:
Weighted-average shares used in computing net income (loss) per share attributable to common stockholders, basic and diluted
398,895
262,785
315,546
253,701
Net income (loss) per share attributable to common stockholders, basic and diluted
$
—
$
(46.26
)
$
(57.73
)
$
(122.7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9 Months Ended</t>
        </is>
      </c>
    </row>
    <row r="2">
      <c r="B2" s="2" t="inlineStr">
        <is>
          <t>Sep. 30, 2020</t>
        </is>
      </c>
    </row>
    <row r="3">
      <c r="A3" s="3" t="inlineStr">
        <is>
          <t>Subsequent Events [Abstract]</t>
        </is>
      </c>
    </row>
    <row r="4">
      <c r="A4" s="4" t="inlineStr">
        <is>
          <t>Subsequent Events</t>
        </is>
      </c>
      <c r="B4" s="4" t="inlineStr">
        <is>
          <t xml:space="preserve">10. Subsequent events Reverse stock split In October 2020, the Company’s board of directors approved an amended and restated certificate of incorporation to effect a reverse split of shares of the Company’s common stock and convertible preferred stock on a 3-for-1 basis, which was effective as of October 8, 2020. The number of authorized shares and the par values of the common stock and convertible preferred stock were not adjusted as a result of the Reverse Stock Split. All references to common stock, options to purchase common stock, convertible preferred stock, warrants to purchase convertible preferred stock, share data, per share data and related information contained in the condensed consolidated financial statements have been retrospectively adjusted to reflect the effect of the Reverse Stock Split for all periods presented. Initial public offering On October 20, 2020, the Company closed its IPO, in which the Company issued and sold 7,851,852 shares of its common stock, and concurrently sold an additional 1,177,777 shares upon the full exercise of the underwriters’ option to purchase additional shares. In connection with the IPO, including the underwriters’ option to purchase additional shares, the Company issued and sold an aggregate of 9,029,629 shares of common stock at $18.00 per share, raising approximately $148.1 million in proceeds, net of underwriting discounts and commissions of $11.4 million and estimated offering costs of $3.1 million, of which $1.3 million were incurred as of September 30, 2020. Immediately prior to the closing of the IPO, all of the then-outstanding shares of convertible preferred stock automatically converted into 28,196,388 shares of common stock at the applicable conversion ratio then in effect. Further, all of the then-outstanding convertible preferred stock warrants were converted into warrants to purchase 137,812 shares of common stock and the convertible preferred stock warrant liability was reclassified to additional paid in capital. Upon the closing of the IPO, the Company recognized $0.1 million of cumulative stock-based compensation associated with stock options that begin vesting upon the achievement of a performance condition satisfied on the IPO for the service period rendered from the date of grant through the completion of the IPO. Amended and restated certificate of incorporation In connection with the IPO, the Company filed an amended and restated certificate of incorporation effective immediately prior to the closing of the IPO that authorized the issuance of up to 300,000,000 shares of common stock, par value $0.0001 per share, and 5,000,000 shares of undesignated preferred stock, par value $0.0001 per share. 2020 Equity Incentive Plan In October 2020, the Company’s Board of Directors and stockholders adopted and approved the 2020 Equity Incentive Plan, (the “2020 Plan”). The Company’s 2010 Stock Plan was terminated in connection with the IPO and no further grants will be made under the 2010 Plan from the date that the 2020 Plan became effective. The Company reserved 4,687,685 shares of common stock for future issuance under the 2020 Plan, from which options for 114,211 shares of common stock were granted upon the pricing of the IPO. 2020 Employee Stock Purchase Plan In October 2020, the Board of Directors and stockholders also adopted and approved the 2020 Employee Stock Purchase Plan (the “ESPP”). The Company reserved 726,773 shares of common stock for future issuance under the ESPP. Exercise of common stock warrants Subsequent to the closing of the IPO, in October 2020 and November 2020, Silicon Valley Bank net exercised 119,107 common stock warrants into 93,440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GAAP”) and applicable rules and regulations SEC regarding interim financial reporting. All intercompany balances and transactions have been eliminated. The interim condensed consolidated balance sheet as of September 30, 2020, the condensed consolidated statements of operations and comprehensive loss for the three and nine months ended September 30, 2020 and 2019, the condensed consolidated statements of convertible preferred stock and stockholders’ deficit and the statements of cash flows for the nine months ended September 30, 2020 and 2019 are unaudited. Th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September 30, 2020 and its results of operations and comprehensive loss for the three and nine months ended September 30, 2020 and 2019, and cash flows for the nine months ended September 30, 2020 and 2019. The financial data and the other financial information contained in these notes to the condensed consolidated financial statements related to the three and nine months periods are also unaudited. The results of operations and comprehensive loss for the three and nine months ended September 30, 2020 are not necessarily indicative of the results to be expected for the year ending December 31, 2020 or for any other future annual or interim period. The condensed consolidated balance sheet as of December 31, 2019 included herein was derived from the audited financial statements as of that date. These condensed consolidated financial statements should be read in conjunction with the Company's audited consolidated financial statements included in the prospectus dated October 15, 2020 (“Prospectus”) that forms a part of the Company's Registration Statements on Form S-1 (File No. 333-24907), as filed with the SEC pursuant to Rule 424(b)(4) promulgated under the Securities Act of 1933, as amended.</t>
        </is>
      </c>
    </row>
    <row r="5">
      <c r="A5" s="4" t="inlineStr">
        <is>
          <t>Use of Estimates</t>
        </is>
      </c>
      <c r="B5" s="4" t="inlineStr">
        <is>
          <t>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condensed consolidated financial statements and the reported amounts of revenues and expenses during the reporting period. Significant estimates and assumptions made in the accompanying condensed consolidated financial statements include, but are not limited to, allowance for sales returns, the fair value of lease liabilities, the fair value of equity securities, the fair value of financial instruments, the allowance for doubtful accounts, net realizable value of inventory, accrued product warranty reserve,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t>
        </is>
      </c>
    </row>
    <row r="6">
      <c r="A6" s="4" t="inlineStr">
        <is>
          <t>Concentration of Credit Risk</t>
        </is>
      </c>
      <c r="B6" s="4" t="inlineStr">
        <is>
          <t>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September 30, 2020, the Company has not experienced any losses on its deposit accounts and money market accounts. As of September 30, 2020, the Company does not believe there is significant financial risk from nonperformance by the issuers of the Company’s deposit accounts and money market accounts.</t>
        </is>
      </c>
    </row>
    <row r="7">
      <c r="A7" s="4" t="inlineStr">
        <is>
          <t>Fair Value Measurement</t>
        </is>
      </c>
      <c r="B7" s="4" t="inlineStr">
        <is>
          <t>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of which the first two are considered observable and the last unobservable. Unobservable inputs reflect the Company’s own assumptions about current market conditions. The Company maximizes the use of observable inputs, where available, and minimizes the use of unobservable inputs when measuring fair value. The three-level hierarchy of inputs is as follows: Level 1—Observable inputs such as unadjusted,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densed consolidated balance sheets for cash and cash equivalents, accounts receivable, accounts payable and accrued liabilities approximate their fair values due to their short-term nature. The fair value of the Company’s outstanding term loan is estimated using the net present value of the payments, discounted at an interest rate that is consistent with a market interest rate, which is a Level 2 input. The fair value of the outstanding term loan approximates the carrying amount as the term loan bears a floating rate that approximates the market interest rate.</t>
        </is>
      </c>
    </row>
    <row r="8">
      <c r="A8" s="4" t="inlineStr">
        <is>
          <t>Accounts Receivable, Net</t>
        </is>
      </c>
      <c r="B8" s="4" t="inlineStr">
        <is>
          <t>Accounts receivable, net Accounts receivable represents amounts due from third-party institutions for credit card and debit card transactions and trade accounts receivable. Accounts receivable are recorded at invoiced amounts, net of allowances for doubtful accounts. The allowance for doubtful accounts is based on the Company’s assessment of the collecti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s of September 30, 2020 and December 31, 2019, the Company recorded an allowance for doubtful accounts of $2.3 million and $0.2 million, respectively. The allowance for doubtful accounts charges are recorded as a component of general and administrative expenses in the unaudited condensed consolidated statements of operations and comprehensive loss.</t>
        </is>
      </c>
    </row>
    <row r="9">
      <c r="A9" s="4" t="inlineStr">
        <is>
          <t>Leases</t>
        </is>
      </c>
      <c r="B9" s="4" t="inlineStr">
        <is>
          <t>Leases The Company adopted Accounting Standards Codification (“ASC”) Topic 842, “ Leases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elected to exclude from its condensed consolidated balance sheet recognition of leases having a term of 12 months or less (short-term leases) and elected to not separate lease components and non-lease components for its real estate leases. The Company’s non-lease components are primarily related to property maintenance, which varies based on future outcomes, and is recognized in rent expense when incurred.</t>
        </is>
      </c>
    </row>
    <row r="10">
      <c r="A10" s="4" t="inlineStr">
        <is>
          <t>Deferred Offering Costs</t>
        </is>
      </c>
      <c r="B10" s="4" t="inlineStr">
        <is>
          <t xml:space="preserve">Deferred offering costs Offering costs consisting of legal, accounting, printer, and filing fees related to the Company’s planned IPO are deferred and will be offset against proceeds from the IPO upon effectiveness of the offering. As of December 31, 2019, the Company recorded deferred offering costs of $1.2 million as other assets on the condensed consolidated balance sheets. In March 2020, the Company terminated its offering and expensed all of its deferred offering costs amounting to $1.6 million as a component of general and administrative expenses in the unaudited condensed consolidated statements of operations and comprehensive loss. As of September 30, 2020, the Company recorded deferred offering costs of $1.3 million as other assets on the condensed consolidated balance sheets. Upon closing of the IPO in October 2020, all deferred offering costs were offset against the IPO proceeds. </t>
        </is>
      </c>
    </row>
    <row r="11">
      <c r="A11" s="4" t="inlineStr">
        <is>
          <t>Convertible Preferred Stock Warrant Liability</t>
        </is>
      </c>
      <c r="B11" s="4" t="inlineStr">
        <is>
          <t>Convertible preferred stock warrant liability The Company accounts for its convertible preferred stock warrants issued in connection with its various financing transactions based upon the characteristics and provisions of the instrument. Convertible preferred stock warrants classified as liabilities are recorded on the unaudited condensed consolidated balance sheets at their fair value on the date of issuance and remeasured to fair value at each reporting period, with the changes in fair value recognized as other income (expense), net in the unaudited condensed consolidated statements of operations and comprehensive loss. The Company will continue to adjust the liability for changes in the fair value of these warrants until the earlier of the exercise of the warrants, the expiration of the warrants, or until such time as the warrants are no longer considered liability instruments. Upon the closing of the IPO in October 2020, the convertible preferred stock warrants were converted into warrants to purchase common stock and the warrant liabilities were reclassified to additional paid in capital.</t>
        </is>
      </c>
    </row>
    <row r="12">
      <c r="A12" s="4" t="inlineStr">
        <is>
          <t>Derivative Liability</t>
        </is>
      </c>
      <c r="B12" s="4" t="inlineStr">
        <is>
          <t xml:space="preserve">Derivative liability The Company’s convertible notes issued in 2020 (the “2020 Notes”) contain certain features that meet the definition of being embedded derivatives requiring bifurcation from the 2020 Notes as a separate compound financial instrument. The derivative liability is initially measured at fair value on issuance and is subject to remeasurement at each reporting period with changes in fair value recognized in other income (expense), net in the unaudited condensed consolidated statements of operations and comprehensive loss. In July 2020, the derivative liability was settled upon the extinguishment of the 2020 Notes. </t>
        </is>
      </c>
    </row>
    <row r="13">
      <c r="A13" s="4" t="inlineStr">
        <is>
          <t>Revenue Recognition</t>
        </is>
      </c>
      <c r="B13" s="4" t="inlineStr">
        <is>
          <t>Revenue recognition The Company’s revenue is generated from the sale of products (hearing aid systems and related accessories) and services (extended warranties). These products and services are primarily sold directly to customers through the Eargo website and the Company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as appropriate.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i.e., “loss and damage policy”), which represents an option with material right. However, as the historical redemption rate under the policy has been low, the option is not accounted for as a separate performance obligation.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includes the 45-day right of return that applies to all products. To estimate product returns, the Company analyzes historical return levels, current economic trends, and changes in customer demand. Based on this information, the Company reserves a percentage of product sale revenue and accounts for the estimated impact as a reduction in the transaction price.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Revenue for services (extended warranty) is recognized over time on a ratable basis over the warranty period.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 If a customer elects to utilize this service, the Company receives a non-recourse upfront payment for the product sold, less processing fee withheld by the financing vendor. These processing fees are recognized in cost of revenue in the condensed consolidated statements of operations and comprehensive loss as incurred.</t>
        </is>
      </c>
    </row>
    <row r="14">
      <c r="A14" s="4" t="inlineStr">
        <is>
          <t>Share-based Compensation</t>
        </is>
      </c>
      <c r="B14" s="4" t="inlineStr">
        <is>
          <t>Stock-based compensation The Company accounts for stock-based awards at fair value. The fair value of stock options is measured using the Black-Scholes option-pricing model. For stock-based awards that vest subject to the satisfaction of a service requirement, the fair value measurement date is the date of grant and the expense is recognized on a straight-line basis over the requisite service period. For stock-based awards with performance-based vesting conditions, the expense is recognized over the requisite service period using the accelerated attribution method. Prior to the Company’s IPO in October 2020, the Company had not recognized any stock-based compensation associated with grants that vest upon satisfaction of both a service condition and a performance condition that is satisfied upon the closing of the IPO as the performance condition was not considered probable. Upon the closing of the IPO, the Company recorded stock-based compensation (see Note 10 for further details) using the accelerated attribution method for the service period rendered from the date of grant through the closing of the IPO as the performance condition was achieved. The Company accounts for forfeitures as they occur.</t>
        </is>
      </c>
    </row>
    <row r="15">
      <c r="A15" s="4" t="inlineStr">
        <is>
          <t>Net Income (Loss) per Share Attributable To Common Stockholders</t>
        </is>
      </c>
      <c r="B15" s="4" t="inlineStr">
        <is>
          <t>Net income (loss) per share attributable to common stockholders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alculated by dividing the net income (loss) attributable to common stockholders by the weighted-average number of shares of common stock outstanding for the period, without consideration for potential dilutive securities. Diluted net income (loss) attributable to common stockholders is computed by adjusting net income (loss) attributable to common stockholders to reallocate undistributed earnings based on the potential impact of dilutive securities. Diluted net income (loss) per share is computed by dividing the net income (loss) by the weighted-average number of common shares and common share equivalents of potentially dilutive securities outstanding for the period. For purposes of the diluted net income (loss) per share calculation, convertible preferred stock, convertible notes, convertible preferred stock warrants and common stock options are considered to be potentially dilutive securities.</t>
        </is>
      </c>
    </row>
    <row r="16">
      <c r="A16" s="4" t="inlineStr">
        <is>
          <t>Recently Adopted and Recent Accounting Pronouncements</t>
        </is>
      </c>
      <c r="B16" s="4" t="inlineStr">
        <is>
          <t>Recently adopted accounting pronouncements In February 2016, the FASB issued Accounting Standards Update (“ASU”) 2016-02, Leases Leases In August 2018, the FASB issued ASU 2018-13, Fair Value Measurement (Topic 820): Disclosure Framework—Changes to the Disclosure Requirements for Fair Value Measurement Recent accounting pronounc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4" t="inlineStr">
        <is>
          <t>Summary of Financial Assets and Liabilities Measured at Fair Value on Recurring Basis</t>
        </is>
      </c>
      <c r="B3" s="4" t="inlineStr">
        <is>
          <t>The following tables summarize the Company’s financial assets and liabilities that were measured at fair value on a recurring basis by level within the fair value hierarchy:
September 30, 2020
Level 1
Level 2
Level 3
Total
(in thousands)
Liabilities:
Convertible preferred stock warrant liability
$
—
$
—
$
544
$
544
December 31, 2019
Level 1
Level 2
Level 3
Total
(in thousands)
Liabilities:
Convertible preferred stock warrant liability
$
—
$
—
$
396
$
396</t>
        </is>
      </c>
    </row>
    <row r="4">
      <c r="A4" s="4" t="inlineStr">
        <is>
          <t>Embedded Derivatives</t>
        </is>
      </c>
    </row>
    <row r="5">
      <c r="A5" s="4" t="inlineStr">
        <is>
          <t>Summary of Change in Estimated Fair Value of Derivative Liability</t>
        </is>
      </c>
      <c r="B5" s="4" t="inlineStr">
        <is>
          <t>The following table provides a summary of the change in the estimated fair value of the Company’s derivative liability:
Total
(in thousands)
Balance — December 31, 2019
$
—
Initial fair value of derivative liability
2,879
Change in fair value of derivative liability
206
Extinguishment of derivative liability
(3,085
)
Balance — September 30, 2020
$
—</t>
        </is>
      </c>
    </row>
    <row r="6">
      <c r="A6" s="4" t="inlineStr">
        <is>
          <t>Convertible Preferred Stock Warrant Liability</t>
        </is>
      </c>
    </row>
    <row r="7">
      <c r="A7" s="4" t="inlineStr">
        <is>
          <t>Summary of Change in Estimated Fair Value of Convertible Preferred Stock Warrant Liability</t>
        </is>
      </c>
      <c r="B7" s="4" t="inlineStr">
        <is>
          <t>The following table provides a summary of the change in the estimated fair value of the Company’s convertible preferred stock warrant liability:
Total
(in thousands)
Balance — December 31, 2018
$
81
Fair value of convertible preferred stock warrants issued in connection with debt financing
41
Change in fair value of warrant liability
84
Balance — September 30, 2019
$
206
Total
(in thousands)
Balance — December 31, 2019
$
396
Fair value of convertible preferred stock warrants issued in connection with debt financing
270
Change in fair value of warrant liability
(122
)
Balance — September 30, 2020
$
544</t>
        </is>
      </c>
    </row>
    <row r="8">
      <c r="A8" s="4" t="inlineStr">
        <is>
          <t>Summary of Fair Value of Convertible Preferred Stock Warrants Determined Using Following Assumptions</t>
        </is>
      </c>
      <c r="B8" s="4" t="inlineStr">
        <is>
          <t>The fair value of the convertible preferred stock warrants was determined using the following assumptions as of each reporting date:
September 30,
December 31,
Valuation assumptions:
2020
2019
Expected volatility
70%—71%
43%—67%
Expected term
2.2—9.9 years
1.0—8.6 years
Risk-free interest rate
0.14%—0.69%
1.59%—1.88%
Dividend yiel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70224</v>
      </c>
      <c r="C3" s="6" t="n">
        <v>13384</v>
      </c>
    </row>
    <row r="4">
      <c r="A4" s="4" t="inlineStr">
        <is>
          <t>Accounts receivable, net</t>
        </is>
      </c>
      <c r="B4" s="5" t="n">
        <v>2576</v>
      </c>
      <c r="C4" s="5" t="n">
        <v>2051</v>
      </c>
    </row>
    <row r="5">
      <c r="A5" s="4" t="inlineStr">
        <is>
          <t>Inventories</t>
        </is>
      </c>
      <c r="B5" s="5" t="n">
        <v>3289</v>
      </c>
      <c r="C5" s="5" t="n">
        <v>2880</v>
      </c>
    </row>
    <row r="6">
      <c r="A6" s="4" t="inlineStr">
        <is>
          <t>Prepaid expenses and other current assets</t>
        </is>
      </c>
      <c r="B6" s="5" t="n">
        <v>1379</v>
      </c>
      <c r="C6" s="5" t="n">
        <v>1598</v>
      </c>
    </row>
    <row r="7">
      <c r="A7" s="4" t="inlineStr">
        <is>
          <t>Total current assets</t>
        </is>
      </c>
      <c r="B7" s="5" t="n">
        <v>77468</v>
      </c>
      <c r="C7" s="5" t="n">
        <v>19913</v>
      </c>
    </row>
    <row r="8">
      <c r="A8" s="4" t="inlineStr">
        <is>
          <t>Operating lease right-of-use assets</t>
        </is>
      </c>
      <c r="B8" s="5" t="n">
        <v>1369</v>
      </c>
    </row>
    <row r="9">
      <c r="A9" s="4" t="inlineStr">
        <is>
          <t>Property and equipment, net</t>
        </is>
      </c>
      <c r="B9" s="5" t="n">
        <v>6946</v>
      </c>
      <c r="C9" s="5" t="n">
        <v>5400</v>
      </c>
    </row>
    <row r="10">
      <c r="A10" s="4" t="inlineStr">
        <is>
          <t>Other assets</t>
        </is>
      </c>
      <c r="B10" s="5" t="n">
        <v>2304</v>
      </c>
      <c r="C10" s="5" t="n">
        <v>1992</v>
      </c>
    </row>
    <row r="11">
      <c r="A11" s="4" t="inlineStr">
        <is>
          <t>Total assets</t>
        </is>
      </c>
      <c r="B11" s="5" t="n">
        <v>88087</v>
      </c>
      <c r="C11" s="5" t="n">
        <v>27305</v>
      </c>
    </row>
    <row r="12">
      <c r="A12" s="3" t="inlineStr">
        <is>
          <t>Current liabilities:</t>
        </is>
      </c>
    </row>
    <row r="13">
      <c r="A13" s="4" t="inlineStr">
        <is>
          <t>Accounts payable</t>
        </is>
      </c>
      <c r="B13" s="5" t="n">
        <v>6658</v>
      </c>
      <c r="C13" s="5" t="n">
        <v>5428</v>
      </c>
    </row>
    <row r="14">
      <c r="A14" s="4" t="inlineStr">
        <is>
          <t>Accrued expenses</t>
        </is>
      </c>
      <c r="B14" s="5" t="n">
        <v>10809</v>
      </c>
      <c r="C14" s="5" t="n">
        <v>9939</v>
      </c>
    </row>
    <row r="15">
      <c r="A15" s="4" t="inlineStr">
        <is>
          <t>Long-term debt, current portion</t>
        </is>
      </c>
      <c r="C15" s="5" t="n">
        <v>4800</v>
      </c>
    </row>
    <row r="16">
      <c r="A16" s="4" t="inlineStr">
        <is>
          <t>Other current liabilities</t>
        </is>
      </c>
      <c r="B16" s="5" t="n">
        <v>2079</v>
      </c>
      <c r="C16" s="5" t="n">
        <v>1717</v>
      </c>
    </row>
    <row r="17">
      <c r="A17" s="4" t="inlineStr">
        <is>
          <t>Deferred revenue, current</t>
        </is>
      </c>
      <c r="B17" s="5" t="n">
        <v>441</v>
      </c>
      <c r="C17" s="5" t="n">
        <v>406</v>
      </c>
    </row>
    <row r="18">
      <c r="A18" s="4" t="inlineStr">
        <is>
          <t>Lease liability, current portion</t>
        </is>
      </c>
      <c r="B18" s="5" t="n">
        <v>1097</v>
      </c>
    </row>
    <row r="19">
      <c r="A19" s="4" t="inlineStr">
        <is>
          <t>Total current liabilities</t>
        </is>
      </c>
      <c r="B19" s="5" t="n">
        <v>21084</v>
      </c>
      <c r="C19" s="5" t="n">
        <v>22290</v>
      </c>
    </row>
    <row r="20">
      <c r="A20" s="4" t="inlineStr">
        <is>
          <t>Lease liability, noncurrent portion</t>
        </is>
      </c>
      <c r="B20" s="5" t="n">
        <v>412</v>
      </c>
    </row>
    <row r="21">
      <c r="A21" s="4" t="inlineStr">
        <is>
          <t>Deferred revenue, noncurrent portion</t>
        </is>
      </c>
      <c r="B21" s="5" t="n">
        <v>17</v>
      </c>
      <c r="C21" s="5" t="n">
        <v>269</v>
      </c>
    </row>
    <row r="22">
      <c r="A22" s="4" t="inlineStr">
        <is>
          <t>Long-term debt, noncurrent portion</t>
        </is>
      </c>
      <c r="B22" s="5" t="n">
        <v>14502</v>
      </c>
      <c r="C22" s="5" t="n">
        <v>7446</v>
      </c>
    </row>
    <row r="23">
      <c r="A23" s="4" t="inlineStr">
        <is>
          <t>Convertible preferred stock warrant liability</t>
        </is>
      </c>
      <c r="B23" s="5" t="n">
        <v>544</v>
      </c>
      <c r="C23" s="5" t="n">
        <v>396</v>
      </c>
    </row>
    <row r="24">
      <c r="A24" s="4" t="inlineStr">
        <is>
          <t>Other liabilities</t>
        </is>
      </c>
      <c r="C24" s="5" t="n">
        <v>127</v>
      </c>
    </row>
    <row r="25">
      <c r="A25" s="4" t="inlineStr">
        <is>
          <t>Total liabilities</t>
        </is>
      </c>
      <c r="B25" s="5" t="n">
        <v>36559</v>
      </c>
      <c r="C25" s="5" t="n">
        <v>30528</v>
      </c>
    </row>
    <row r="26">
      <c r="A26" s="4" t="inlineStr">
        <is>
          <t>Commitments and contingencies (Note 5)</t>
        </is>
      </c>
      <c r="B26" s="4" t="inlineStr">
        <is>
          <t xml:space="preserve"> </t>
        </is>
      </c>
      <c r="C26" s="4" t="inlineStr">
        <is>
          <t xml:space="preserve"> </t>
        </is>
      </c>
    </row>
    <row r="27">
      <c r="A27" s="4" t="inlineStr">
        <is>
          <t>Convertible preferred stock, $0.0001 par value; 73,108,323 and 36,269,166 shares authorized as of September 30, 2020 and December 31, 2019, respectively; 24,229,281 and 11,825,812 issued and outstanding as of September 30, 2020 and December 31, 2019, respectively</t>
        </is>
      </c>
      <c r="B27" s="5" t="n">
        <v>223125</v>
      </c>
      <c r="C27" s="5" t="n">
        <v>152880</v>
      </c>
    </row>
    <row r="28">
      <c r="A28" s="3" t="inlineStr">
        <is>
          <t>Stockholders’ deficit:</t>
        </is>
      </c>
    </row>
    <row r="29">
      <c r="A29" s="4" t="inlineStr">
        <is>
          <t>Additional paid in capital</t>
        </is>
      </c>
      <c r="B29" s="5" t="n">
        <v>15662</v>
      </c>
      <c r="C29" s="5" t="n">
        <v>3100</v>
      </c>
    </row>
    <row r="30">
      <c r="A30" s="4" t="inlineStr">
        <is>
          <t>Accumulated deficit</t>
        </is>
      </c>
      <c r="B30" s="5" t="n">
        <v>-187259</v>
      </c>
      <c r="C30" s="5" t="n">
        <v>-159203</v>
      </c>
    </row>
    <row r="31">
      <c r="A31" s="4" t="inlineStr">
        <is>
          <t>Total stockholders’ deficit</t>
        </is>
      </c>
      <c r="B31" s="5" t="n">
        <v>-171597</v>
      </c>
      <c r="C31" s="5" t="n">
        <v>-156103</v>
      </c>
    </row>
    <row r="32">
      <c r="A32" s="4" t="inlineStr">
        <is>
          <t>Total liabilities, convertible preferred stock and stockholders’ deficit</t>
        </is>
      </c>
      <c r="B32" s="6" t="n">
        <v>88087</v>
      </c>
      <c r="C32" s="6" t="n">
        <v>27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Summary of Inventories</t>
        </is>
      </c>
      <c r="B4" s="4" t="inlineStr">
        <is>
          <t>The following is a summary of the Company’s inventories by category:
September 30,
December 31,
2020
2019
(in thousands)
Raw materials
$
1,163
$
1,115
Finished goods
2,126
1,765
Total inventories
$
3,289
$
2,880</t>
        </is>
      </c>
    </row>
    <row r="5">
      <c r="A5" s="4" t="inlineStr">
        <is>
          <t>Summary of Property And Equipment, Net</t>
        </is>
      </c>
      <c r="B5" s="4" t="inlineStr">
        <is>
          <t>Property and equipment, net, consists of the following:
September 30,
December 31,
2020
2019
(in thousands)
Tools and lab equipment
$
3,630
$
2,885
Capitalized software
5,753
3,148
Furniture and fixtures
906
906
Leasehold improvements
757
757
Computer and equipment
288
423
11,334
8,119
Less accumulated depreciation and amortization
(4,388
)
(2,719
)
Total property and equipment, net
$
6,946
$
5,400</t>
        </is>
      </c>
    </row>
    <row r="6">
      <c r="A6" s="4" t="inlineStr">
        <is>
          <t>Summary of Accrued Expenses</t>
        </is>
      </c>
      <c r="B6" s="4" t="inlineStr">
        <is>
          <t>Accrued expenses consist of the following:
September 30,
December 31,
2020
2019
(in thousands)
Allowance for sales returns
$
3,123
$
3,759
Accrued compensation
4,428
2,739
Accrued vendor costs
438
2,776
Refunds due to customers
1,050
215
Accrued warranty reserve
1,770
450
Total accrued expenses
$
10,809
$
9,939</t>
        </is>
      </c>
    </row>
    <row r="7">
      <c r="A7" s="4" t="inlineStr">
        <is>
          <t>Summary of Accrued Warranty Reserve</t>
        </is>
      </c>
      <c r="B7" s="4" t="inlineStr">
        <is>
          <t>The accrued warranty reserve consists of the following activity:
Nine months ended September 30,
Year ended December 31,
2020
2019
(in thousands)
Accrued warranty reserve, beginning balance
$
450
$
53
Charged to cost of revenue
2,318
1,589
Utilization of accrued warranty reserve
(998
)
(1,192
)
Accrued warranty reserve, ending balance
$
1,770
$
4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0</t>
        </is>
      </c>
    </row>
    <row r="3">
      <c r="A3" s="3" t="inlineStr">
        <is>
          <t>Commitments And Contingencies Disclosure [Abstract]</t>
        </is>
      </c>
    </row>
    <row r="4">
      <c r="A4" s="4" t="inlineStr">
        <is>
          <t>Schedule of Undiscounted Future Minimum Lease Payments Due under Non-cancelable Operating Leases</t>
        </is>
      </c>
      <c r="B4" s="4" t="inlineStr">
        <is>
          <t>As of September 30, 2020, undiscounted future minimum lease payments due under the non-cancelable operating leases are as follows:
Operating leases
(in thousands)
Remainder of 2020
$
335
2021
1,074
2022
167
Total minimum future lease payments
1,576
Present value adjustment for minimum lease commitments
(67
)
Total lease liability
$
1,509</t>
        </is>
      </c>
    </row>
    <row r="5">
      <c r="A5" s="4" t="inlineStr">
        <is>
          <t>Schedule of Undiscounted Future Minimum Lease Payments Due under Non-cancelable Operating Leases - Prior Guidance</t>
        </is>
      </c>
      <c r="B5" s="4" t="inlineStr">
        <is>
          <t>As of December 31, 2019, undiscounted future minimum lease payments due under the non-cancelable operating leases (as defined by prior guidance) are as follows:
Operating leases
(in thousands)
2020
$
1,349
2021
1,092
2022
167
Total minimum future lease payments
$
2,6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0</t>
        </is>
      </c>
    </row>
    <row r="3">
      <c r="A3" s="3" t="inlineStr">
        <is>
          <t>Temporary Equity Disclosure [Abstract]</t>
        </is>
      </c>
    </row>
    <row r="4">
      <c r="A4" s="4" t="inlineStr">
        <is>
          <t>Summary of Convertible Preferred Stock</t>
        </is>
      </c>
      <c r="B4" s="4" t="inlineStr">
        <is>
          <t>Convertible preferred stock consists of the following:
September 30, 2020
Shares authorized
Shares issued and outstanding
Net carrying value
Aggregate liquidation preference
(in thousands, except share amounts)
Series A convertible preferred stock
1,282,894
423,713
$
16,130
$
16,271
Series B convertible preferred stock
82,972
27,652
2,229
2,473
Series B-1 convertible preferred stock
2,539,761
838,892
22,871
23,003
Series C convertible preferred stock
11,311,611
3,725,354
29,274
33,603
Series C-1 convertible preferred stock
8,740,486
2,913,490
20,585
21,024
Series D convertible preferred stock
11,690,151
3,896,711
51,952
52,115
Series E convertible preferred stock
37,460,448
12,403,469
80,084
84,140
Total convertible preferred stock
73,108,323
24,229,281
$
223,125
$
232,6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Total Stock-based Compensation</t>
        </is>
      </c>
      <c r="B4" s="4" t="inlineStr">
        <is>
          <t>Total stock-based compensation is as follows:
Three months ended September 30,
Nine months ended September 30,
2020
2019
2020
2019
(in thousands)
Cost of revenue
$
9
$
3
$
17
$
7
Research and development
295
83
550
183
Sales and marketing
344
73
594
126
General and administrative
719
298
1,202
681
Total stock-based compensation
$
1,367
$
457
$
2,363
$
997</t>
        </is>
      </c>
    </row>
    <row r="5">
      <c r="A5" s="4" t="inlineStr">
        <is>
          <t>Assumptions used in Estimating Grant-Date Fair Value of Stock-based Awards Using Black-Scholes Option Pricing Model</t>
        </is>
      </c>
      <c r="B5" s="4" t="inlineStr">
        <is>
          <t>The estimated grant-date fair value of the Company’s stock-based awards was calculated using the Black-Scholes option pricing model, based on the following assumptions:
Three months ended September 30,
Nine months ended September 30,
Valuation assumptions:
2020
2019
2020
2019
Expected volatility
68%-71%
59%
60%-71%
58%-59%
Expected term
5.1-7.0 years
6.0-6.1 years
5.1-7.0 years
5.0-10.0 years
Risk-free interest rate
0.23%-0.46%
1.46%-1.72%
0.23% -
1.46%-2.51%
Dividend yield
—
—
—
—</t>
        </is>
      </c>
    </row>
    <row r="6">
      <c r="A6" s="4" t="inlineStr">
        <is>
          <t>Summary of Activity under the 2010 Plan</t>
        </is>
      </c>
      <c r="B6" s="4" t="inlineStr">
        <is>
          <t>Activity under the 2010 Plan is set forth below:
Number of shares
Weighted average exercise price
Weighted average remaining contractual term
Aggregate intrinsic value
(in years)
(in thousands)
Balance December 31, 2019
3,474,052
$
2.93
8.55
$
16,440
Grants
3,885,943
3.45
Exercises
(268,656
)
1.33
Cancelled/forfeited
(329,827
)
3.72
Balance September 30, 2020
6,761,512
$
2.53
8.97
$
21,620
Vested and exercisable at September 30, 2020
1,547,632
$
1.71
7.51
$
6,8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Sep. 30, 2020</t>
        </is>
      </c>
    </row>
    <row r="3">
      <c r="A3" s="3" t="inlineStr">
        <is>
          <t>Earnings Per Share [Abstract]</t>
        </is>
      </c>
    </row>
    <row r="4">
      <c r="A4" s="4" t="inlineStr">
        <is>
          <t>Summary of Outstanding Potentially Dilutive Common Stock Equivalents Excluded from Calculation of Diluted Net Income (Loss) Per Share</t>
        </is>
      </c>
      <c r="B4" s="4" t="inlineStr">
        <is>
          <t>The following outstanding potentially dilutive common stock equivalents have been excluded from the computation of diluted net income (loss) per share for the periods presented due to their anti-dilutive effect:
Three months ended September 30,
Nine months ended September 30,
2020
2019
2020
2019
Convertible preferred stock
28,196,388
13,710,242
28,196,388
13,710,242
Common stock options issued and outstanding
6,761,512
3,438,285
6,761,512
3,438,285
Convertible preferred stock warrants
137,812
73,913
137,812
73,913
Total
35,095,712
17,222,440
35,095,712
17,222,440</t>
        </is>
      </c>
    </row>
    <row r="5">
      <c r="A5" s="4" t="inlineStr">
        <is>
          <t>Computation of Basic And Diluted Net Income (Loss) Per Share Attributable to Common Stockholders</t>
        </is>
      </c>
      <c r="B5" s="4" t="inlineStr">
        <is>
          <t>The following table sets forth the computation of basic and diluted net income (loss) per share attributable to common stockholders:
Three months ended September 30,
Nine months ended September 30,
2020
2019
2020
2019
(in thousands, except share and per share amounts)
Numerator:
Net loss
$
(9,726
)
$
(12,157
)
$
(28,056
)
$
(31,139
)
Gain on extinguishment of Series C and Series C-1 convertible preferred stock
9,840
—
9,840
—
Undistributed earnings allocated to participating securities
(114
)
—
—
—
Net income (loss) attributable to common stockholders, basic and diluted
$
—
$
(12,157
)
$
(18,216
)
$
(31,139
)
Denominator:
Weighted-average shares used in computing net income (loss) per share attributable to common stockholders, basic and diluted
398,895
262,785
315,546
253,701
Net income (loss) per share attributable to common stockholders, basic and diluted
$
—
$
(46.26
)
$
(57.73
)
$
(12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escription of Business - Additional Information (Details) $ / shares in Units, $ in Thousands</t>
        </is>
      </c>
      <c r="B1" s="2" t="inlineStr">
        <is>
          <t>Oct. 20, 2020USD ($)$ / sharesshares</t>
        </is>
      </c>
      <c r="C1" s="2" t="inlineStr">
        <is>
          <t>Sep. 30, 2020USD ($)</t>
        </is>
      </c>
      <c r="D1" s="2" t="inlineStr">
        <is>
          <t>Dec. 31, 2019USD ($)</t>
        </is>
      </c>
    </row>
    <row r="2">
      <c r="A2" s="3" t="inlineStr">
        <is>
          <t>Description Of Business [Line Items]</t>
        </is>
      </c>
    </row>
    <row r="3">
      <c r="A3" s="4" t="inlineStr">
        <is>
          <t>Cash and cash equivalents</t>
        </is>
      </c>
      <c r="C3" s="6" t="n">
        <v>70224</v>
      </c>
      <c r="D3" s="6" t="n">
        <v>13384</v>
      </c>
    </row>
    <row r="4">
      <c r="A4" s="4" t="inlineStr">
        <is>
          <t>Accumulated deficit</t>
        </is>
      </c>
      <c r="C4" s="5" t="n">
        <v>187259</v>
      </c>
      <c r="D4" s="6" t="n">
        <v>159203</v>
      </c>
    </row>
    <row r="5">
      <c r="A5" s="4" t="inlineStr">
        <is>
          <t>IPO, Including Underwriters' Option</t>
        </is>
      </c>
    </row>
    <row r="6">
      <c r="A6" s="3" t="inlineStr">
        <is>
          <t>Description Of Business [Line Items]</t>
        </is>
      </c>
    </row>
    <row r="7">
      <c r="A7" s="4" t="inlineStr">
        <is>
          <t>Offering costs incurred</t>
        </is>
      </c>
      <c r="C7" s="5" t="n">
        <v>1300</v>
      </c>
    </row>
    <row r="8">
      <c r="A8" s="4" t="inlineStr">
        <is>
          <t>Subsequent Event | IPO</t>
        </is>
      </c>
    </row>
    <row r="9">
      <c r="A9" s="3" t="inlineStr">
        <is>
          <t>Description Of Business [Line Items]</t>
        </is>
      </c>
    </row>
    <row r="10">
      <c r="A10" s="4" t="inlineStr">
        <is>
          <t>Reverse stock split ratio</t>
        </is>
      </c>
      <c r="B10" s="5" t="n">
        <v>3</v>
      </c>
    </row>
    <row r="11">
      <c r="A11" s="4" t="inlineStr">
        <is>
          <t>Common Stock | IPO, Including Underwriters' Option</t>
        </is>
      </c>
    </row>
    <row r="12">
      <c r="A12" s="3" t="inlineStr">
        <is>
          <t>Description Of Business [Line Items]</t>
        </is>
      </c>
    </row>
    <row r="13">
      <c r="A13" s="4" t="inlineStr">
        <is>
          <t>Net proceeds from issuance of common stock</t>
        </is>
      </c>
      <c r="C13" s="5" t="n">
        <v>148100</v>
      </c>
    </row>
    <row r="14">
      <c r="A14" s="4" t="inlineStr">
        <is>
          <t>Offering costs incurred</t>
        </is>
      </c>
      <c r="C14" s="6" t="n">
        <v>1300</v>
      </c>
    </row>
    <row r="15">
      <c r="A15" s="4" t="inlineStr">
        <is>
          <t>Common Stock | Subsequent Event | IPO</t>
        </is>
      </c>
    </row>
    <row r="16">
      <c r="A16" s="3" t="inlineStr">
        <is>
          <t>Description Of Business [Line Items]</t>
        </is>
      </c>
    </row>
    <row r="17">
      <c r="A17" s="4" t="inlineStr">
        <is>
          <t>Issuance of stock | shares</t>
        </is>
      </c>
      <c r="B17" s="5" t="n">
        <v>7851852</v>
      </c>
    </row>
    <row r="18">
      <c r="A18" s="4" t="inlineStr">
        <is>
          <t>Conversion of outstanding convertible preferred stock into common stock | shares</t>
        </is>
      </c>
      <c r="B18" s="5" t="n">
        <v>28196388</v>
      </c>
    </row>
    <row r="19">
      <c r="A19" s="4" t="inlineStr">
        <is>
          <t>Conversion of convertible preferred stock warrants into common stock | shares</t>
        </is>
      </c>
      <c r="B19" s="5" t="n">
        <v>137812</v>
      </c>
    </row>
    <row r="20">
      <c r="A20" s="4" t="inlineStr">
        <is>
          <t>Common Stock | Subsequent Event | Underwriters' Option</t>
        </is>
      </c>
    </row>
    <row r="21">
      <c r="A21" s="3" t="inlineStr">
        <is>
          <t>Description Of Business [Line Items]</t>
        </is>
      </c>
    </row>
    <row r="22">
      <c r="A22" s="4" t="inlineStr">
        <is>
          <t>Issuance of stock | shares</t>
        </is>
      </c>
      <c r="B22" s="5" t="n">
        <v>1177777</v>
      </c>
    </row>
    <row r="23">
      <c r="A23" s="4" t="inlineStr">
        <is>
          <t>Common Stock | Subsequent Event | IPO, Including Underwriters' Option</t>
        </is>
      </c>
    </row>
    <row r="24">
      <c r="A24" s="3" t="inlineStr">
        <is>
          <t>Description Of Business [Line Items]</t>
        </is>
      </c>
    </row>
    <row r="25">
      <c r="A25" s="4" t="inlineStr">
        <is>
          <t>Issuance of stock | shares</t>
        </is>
      </c>
      <c r="B25" s="5" t="n">
        <v>9029629</v>
      </c>
    </row>
    <row r="26">
      <c r="A26" s="4" t="inlineStr">
        <is>
          <t>Offering price per share | $ / shares</t>
        </is>
      </c>
      <c r="B26" s="6" t="n">
        <v>18</v>
      </c>
    </row>
    <row r="27">
      <c r="A27" s="4" t="inlineStr">
        <is>
          <t>Net proceeds from issuance of common stock</t>
        </is>
      </c>
      <c r="B27" s="6" t="n">
        <v>148100</v>
      </c>
    </row>
    <row r="28">
      <c r="A28" s="4" t="inlineStr">
        <is>
          <t>Underwriters’ discounts and commissions</t>
        </is>
      </c>
      <c r="B28" s="5" t="n">
        <v>11400</v>
      </c>
    </row>
    <row r="29">
      <c r="A29" s="4" t="inlineStr">
        <is>
          <t>Estimated offering costs</t>
        </is>
      </c>
      <c r="B29" s="6" t="n">
        <v>3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Additional Information (Details) - USD ($) $ in Thousands</t>
        </is>
      </c>
      <c r="B1" s="2" t="inlineStr">
        <is>
          <t>1 Months Ended</t>
        </is>
      </c>
      <c r="C1" s="2" t="inlineStr">
        <is>
          <t>9 Months Ended</t>
        </is>
      </c>
    </row>
    <row r="2">
      <c r="B2" s="2" t="inlineStr">
        <is>
          <t>Mar. 31, 2020</t>
        </is>
      </c>
      <c r="C2" s="2" t="inlineStr">
        <is>
          <t>Sep. 30, 2020</t>
        </is>
      </c>
      <c r="D2" s="2" t="inlineStr">
        <is>
          <t>Jan. 01, 2020</t>
        </is>
      </c>
      <c r="E2" s="2" t="inlineStr">
        <is>
          <t>Dec. 31, 2019</t>
        </is>
      </c>
    </row>
    <row r="3">
      <c r="A3" s="3" t="inlineStr">
        <is>
          <t>Summary Of Significant Accounting Policies [Line Items]</t>
        </is>
      </c>
    </row>
    <row r="4">
      <c r="A4" s="4" t="inlineStr">
        <is>
          <t>Allowance for doubtful accounts receivable</t>
        </is>
      </c>
      <c r="C4" s="6" t="n">
        <v>2300</v>
      </c>
      <c r="E4" s="6" t="n">
        <v>200</v>
      </c>
    </row>
    <row r="5">
      <c r="A5" s="4" t="inlineStr">
        <is>
          <t>Operating right-of-use assets</t>
        </is>
      </c>
      <c r="C5" s="5" t="n">
        <v>1369</v>
      </c>
      <c r="D5" s="6" t="n">
        <v>2200</v>
      </c>
    </row>
    <row r="6">
      <c r="A6" s="4" t="inlineStr">
        <is>
          <t>Operating lease liabilities</t>
        </is>
      </c>
      <c r="C6" s="6" t="n">
        <v>1509</v>
      </c>
      <c r="D6" s="5" t="n">
        <v>2400</v>
      </c>
    </row>
    <row r="7">
      <c r="A7" s="4" t="inlineStr">
        <is>
          <t>Deferred rent liability derecognized</t>
        </is>
      </c>
      <c r="D7" s="6" t="n">
        <v>200</v>
      </c>
    </row>
    <row r="8">
      <c r="A8" s="4" t="inlineStr">
        <is>
          <t>Lease, practical expedients, package</t>
        </is>
      </c>
      <c r="C8" s="4" t="inlineStr">
        <is>
          <t>true</t>
        </is>
      </c>
    </row>
    <row r="9">
      <c r="A9" s="4" t="inlineStr">
        <is>
          <t>ASU 2016-02</t>
        </is>
      </c>
    </row>
    <row r="10">
      <c r="A10" s="3" t="inlineStr">
        <is>
          <t>Summary Of Significant Accounting Policies [Line Items]</t>
        </is>
      </c>
    </row>
    <row r="11">
      <c r="A11" s="4" t="inlineStr">
        <is>
          <t>Change in accounting principle, accounting standards update, adoption date</t>
        </is>
      </c>
      <c r="C11" s="4" t="inlineStr">
        <is>
          <t>Jan. 1,
		2020</t>
        </is>
      </c>
    </row>
    <row r="12">
      <c r="A12" s="4" t="inlineStr">
        <is>
          <t>Change in accounting principle, accounting standards update, adopted</t>
        </is>
      </c>
      <c r="C12" s="4" t="inlineStr">
        <is>
          <t>true</t>
        </is>
      </c>
    </row>
    <row r="13">
      <c r="A13" s="4" t="inlineStr">
        <is>
          <t>Change in accounting principle, accounting standards update, early adoption</t>
        </is>
      </c>
      <c r="C13" s="4" t="inlineStr">
        <is>
          <t>true</t>
        </is>
      </c>
    </row>
    <row r="14">
      <c r="A14" s="4" t="inlineStr">
        <is>
          <t>ASU 2018-13</t>
        </is>
      </c>
    </row>
    <row r="15">
      <c r="A15" s="3" t="inlineStr">
        <is>
          <t>Summary Of Significant Accounting Policies [Line Items]</t>
        </is>
      </c>
    </row>
    <row r="16">
      <c r="A16" s="4" t="inlineStr">
        <is>
          <t>Change in accounting principle, accounting standards update, adoption date</t>
        </is>
      </c>
      <c r="C16" s="4" t="inlineStr">
        <is>
          <t>Jan. 1,
		2020</t>
        </is>
      </c>
    </row>
    <row r="17">
      <c r="A17" s="4" t="inlineStr">
        <is>
          <t>Change in accounting principle, accounting standards update, adopted</t>
        </is>
      </c>
      <c r="C17" s="4" t="inlineStr">
        <is>
          <t>true</t>
        </is>
      </c>
    </row>
    <row r="18">
      <c r="A18" s="4" t="inlineStr">
        <is>
          <t>Change in accounting principle, accounting standards update, immaterial effect</t>
        </is>
      </c>
      <c r="C18" s="4" t="inlineStr">
        <is>
          <t>true</t>
        </is>
      </c>
    </row>
    <row r="19">
      <c r="A19" s="4" t="inlineStr">
        <is>
          <t>General and Administrative Expenses</t>
        </is>
      </c>
    </row>
    <row r="20">
      <c r="A20" s="3" t="inlineStr">
        <is>
          <t>Summary Of Significant Accounting Policies [Line Items]</t>
        </is>
      </c>
    </row>
    <row r="21">
      <c r="A21" s="4" t="inlineStr">
        <is>
          <t>Deferred offering costs expensed</t>
        </is>
      </c>
      <c r="B21" s="6" t="n">
        <v>1600</v>
      </c>
    </row>
    <row r="22">
      <c r="A22" s="4" t="inlineStr">
        <is>
          <t>Other Assets</t>
        </is>
      </c>
    </row>
    <row r="23">
      <c r="A23" s="3" t="inlineStr">
        <is>
          <t>Summary Of Significant Accounting Policies [Line Items]</t>
        </is>
      </c>
    </row>
    <row r="24">
      <c r="A24" s="4" t="inlineStr">
        <is>
          <t>Deferred offering costs</t>
        </is>
      </c>
      <c r="C24" s="6" t="n">
        <v>1300</v>
      </c>
      <c r="E24" s="6" t="n">
        <v>12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on Recurring Basis - Convertible Preferred Stock Warrant Liability - USD ($) $ in Thousands</t>
        </is>
      </c>
      <c r="B1" s="2" t="inlineStr">
        <is>
          <t>Sep. 30, 2020</t>
        </is>
      </c>
      <c r="C1" s="2" t="inlineStr">
        <is>
          <t>Dec. 31, 2019</t>
        </is>
      </c>
    </row>
    <row r="2">
      <c r="A2" s="3" t="inlineStr">
        <is>
          <t>Liabilities:</t>
        </is>
      </c>
    </row>
    <row r="3">
      <c r="A3" s="4" t="inlineStr">
        <is>
          <t>Liabilities</t>
        </is>
      </c>
      <c r="B3" s="6" t="n">
        <v>544</v>
      </c>
      <c r="C3" s="6" t="n">
        <v>396</v>
      </c>
    </row>
    <row r="4">
      <c r="A4" s="4" t="inlineStr">
        <is>
          <t>Level 3</t>
        </is>
      </c>
    </row>
    <row r="5">
      <c r="A5" s="3" t="inlineStr">
        <is>
          <t>Liabilities:</t>
        </is>
      </c>
    </row>
    <row r="6">
      <c r="A6" s="4" t="inlineStr">
        <is>
          <t>Liabilities</t>
        </is>
      </c>
      <c r="B6" s="6" t="n">
        <v>544</v>
      </c>
      <c r="C6" s="6" t="n">
        <v>3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Estimated Fair Value of Convertible Preferred Stock Warrant Liability (Details) - Convertible Preferred Stock Warrant Liability - USD ($) $ in Thousands</t>
        </is>
      </c>
      <c r="B1" s="2" t="inlineStr">
        <is>
          <t>9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Balance</t>
        </is>
      </c>
      <c r="B4" s="6" t="n">
        <v>396</v>
      </c>
      <c r="C4" s="6" t="n">
        <v>81</v>
      </c>
    </row>
    <row r="5">
      <c r="A5" s="4" t="inlineStr">
        <is>
          <t>Fair value of convertible preferred stock warrants issued in connection with debt financing</t>
        </is>
      </c>
      <c r="B5" s="5" t="n">
        <v>270</v>
      </c>
      <c r="C5" s="5" t="n">
        <v>41</v>
      </c>
    </row>
    <row r="6">
      <c r="A6" s="4" t="inlineStr">
        <is>
          <t>Change in fair value of warrant liability</t>
        </is>
      </c>
      <c r="B6" s="5" t="n">
        <v>-122</v>
      </c>
      <c r="C6" s="5" t="n">
        <v>84</v>
      </c>
    </row>
    <row r="7">
      <c r="A7" s="4" t="inlineStr">
        <is>
          <t>Balance</t>
        </is>
      </c>
      <c r="B7" s="6" t="n">
        <v>544</v>
      </c>
      <c r="C7" s="6" t="n">
        <v>2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Fair Value Measurements - Summary of Fair Value of Convertible Preferred Stock Warrants Determined Using Following Assumptions (Details) - Convertible Preferred Stock Warrant Liability</t>
        </is>
      </c>
      <c r="B1" s="2" t="inlineStr">
        <is>
          <t>Sep. 30, 2020</t>
        </is>
      </c>
      <c r="C1" s="2" t="inlineStr">
        <is>
          <t>Dec. 31, 2019</t>
        </is>
      </c>
    </row>
    <row r="2">
      <c r="A2" s="4" t="inlineStr">
        <is>
          <t>Minimum</t>
        </is>
      </c>
    </row>
    <row r="3">
      <c r="A3" s="3" t="inlineStr">
        <is>
          <t>Fair Value Assets And Liabilities Measured On Recurring And Nonrecurring Basis [Line Items]</t>
        </is>
      </c>
    </row>
    <row r="4">
      <c r="A4" s="4" t="inlineStr">
        <is>
          <t>Expected term</t>
        </is>
      </c>
      <c r="B4" s="4" t="inlineStr">
        <is>
          <t>2 years 2 months 12 days</t>
        </is>
      </c>
      <c r="C4" s="4" t="inlineStr">
        <is>
          <t>1 year</t>
        </is>
      </c>
    </row>
    <row r="5">
      <c r="A5" s="4" t="inlineStr">
        <is>
          <t>Maximum</t>
        </is>
      </c>
    </row>
    <row r="6">
      <c r="A6" s="3" t="inlineStr">
        <is>
          <t>Fair Value Assets And Liabilities Measured On Recurring And Nonrecurring Basis [Line Items]</t>
        </is>
      </c>
    </row>
    <row r="7">
      <c r="A7" s="4" t="inlineStr">
        <is>
          <t>Expected term</t>
        </is>
      </c>
      <c r="B7" s="4" t="inlineStr">
        <is>
          <t>9 years 10 months 24 days</t>
        </is>
      </c>
      <c r="C7" s="4" t="inlineStr">
        <is>
          <t>8 years 7 months 6 days</t>
        </is>
      </c>
    </row>
    <row r="8">
      <c r="A8" s="4" t="inlineStr">
        <is>
          <t>Expected Volatility | Minimum</t>
        </is>
      </c>
    </row>
    <row r="9">
      <c r="A9" s="3" t="inlineStr">
        <is>
          <t>Fair Value Assets And Liabilities Measured On Recurring And Nonrecurring Basis [Line Items]</t>
        </is>
      </c>
    </row>
    <row r="10">
      <c r="A10" s="4" t="inlineStr">
        <is>
          <t>Warrants measurement input</t>
        </is>
      </c>
      <c r="B10" s="10" t="n">
        <v>0.7</v>
      </c>
      <c r="C10" s="10" t="n">
        <v>0.43</v>
      </c>
    </row>
    <row r="11">
      <c r="A11" s="4" t="inlineStr">
        <is>
          <t>Expected Volatility | Maximum</t>
        </is>
      </c>
    </row>
    <row r="12">
      <c r="A12" s="3" t="inlineStr">
        <is>
          <t>Fair Value Assets And Liabilities Measured On Recurring And Nonrecurring Basis [Line Items]</t>
        </is>
      </c>
    </row>
    <row r="13">
      <c r="A13" s="4" t="inlineStr">
        <is>
          <t>Warrants measurement input</t>
        </is>
      </c>
      <c r="B13" s="10" t="n">
        <v>0.71</v>
      </c>
      <c r="C13" s="10" t="n">
        <v>0.67</v>
      </c>
    </row>
    <row r="14">
      <c r="A14" s="4" t="inlineStr">
        <is>
          <t>Risk-Free Interest Rate | Minimum</t>
        </is>
      </c>
    </row>
    <row r="15">
      <c r="A15" s="3" t="inlineStr">
        <is>
          <t>Fair Value Assets And Liabilities Measured On Recurring And Nonrecurring Basis [Line Items]</t>
        </is>
      </c>
    </row>
    <row r="16">
      <c r="A16" s="4" t="inlineStr">
        <is>
          <t>Warrants measurement input</t>
        </is>
      </c>
      <c r="B16" s="11" t="n">
        <v>0.0014</v>
      </c>
      <c r="C16" s="11" t="n">
        <v>0.0159</v>
      </c>
    </row>
    <row r="17">
      <c r="A17" s="4" t="inlineStr">
        <is>
          <t>Risk-Free Interest Rate | Maximum</t>
        </is>
      </c>
    </row>
    <row r="18">
      <c r="A18" s="3" t="inlineStr">
        <is>
          <t>Fair Value Assets And Liabilities Measured On Recurring And Nonrecurring Basis [Line Items]</t>
        </is>
      </c>
    </row>
    <row r="19">
      <c r="A19" s="4" t="inlineStr">
        <is>
          <t>Warrants measurement input</t>
        </is>
      </c>
      <c r="B19" s="11" t="n">
        <v>0.0069</v>
      </c>
      <c r="C19" s="11" t="n">
        <v>0.01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73108323</v>
      </c>
      <c r="C4" s="5" t="n">
        <v>36269166</v>
      </c>
    </row>
    <row r="5">
      <c r="A5" s="4" t="inlineStr">
        <is>
          <t>Convertible preferred stock, shares issued</t>
        </is>
      </c>
      <c r="B5" s="5" t="n">
        <v>24229281</v>
      </c>
      <c r="C5" s="5" t="n">
        <v>11825812</v>
      </c>
    </row>
    <row r="6">
      <c r="A6" s="4" t="inlineStr">
        <is>
          <t>Convertible preferred stock, shares outstanding</t>
        </is>
      </c>
      <c r="B6" s="5" t="n">
        <v>24229281</v>
      </c>
      <c r="C6" s="5" t="n">
        <v>11825812</v>
      </c>
    </row>
    <row r="7">
      <c r="A7" s="4" t="inlineStr">
        <is>
          <t>Common stock, par value</t>
        </is>
      </c>
      <c r="B7" s="7" t="n">
        <v>0.0001</v>
      </c>
      <c r="C7" s="7" t="n">
        <v>0.0001</v>
      </c>
    </row>
    <row r="8">
      <c r="A8" s="4" t="inlineStr">
        <is>
          <t>Common stock, shares authorized</t>
        </is>
      </c>
      <c r="B8" s="5" t="n">
        <v>110000000</v>
      </c>
      <c r="C8" s="5" t="n">
        <v>55190000</v>
      </c>
    </row>
    <row r="9">
      <c r="A9" s="4" t="inlineStr">
        <is>
          <t>Common stock, shares issued</t>
        </is>
      </c>
      <c r="B9" s="5" t="n">
        <v>534599</v>
      </c>
      <c r="C9" s="5" t="n">
        <v>265943</v>
      </c>
    </row>
    <row r="10">
      <c r="A10" s="4" t="inlineStr">
        <is>
          <t>Common stock, shares outstanding</t>
        </is>
      </c>
      <c r="B10" s="5" t="n">
        <v>534599</v>
      </c>
      <c r="C10" s="5" t="n">
        <v>265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Estimated Fair Value of Derivative Liability (Details) - Embedded Derivatives $ in Thousands</t>
        </is>
      </c>
      <c r="B1" s="2" t="inlineStr">
        <is>
          <t>9 Months Ended</t>
        </is>
      </c>
    </row>
    <row r="2">
      <c r="B2" s="2" t="inlineStr">
        <is>
          <t>Sep. 30, 2020USD ($)</t>
        </is>
      </c>
    </row>
    <row r="3">
      <c r="A3" s="3" t="inlineStr">
        <is>
          <t>Fair Value Assets And Liabilities Measured On Recurring And Nonrecurring Basis [Line Items]</t>
        </is>
      </c>
    </row>
    <row r="4">
      <c r="A4" s="4" t="inlineStr">
        <is>
          <t>Balance — December 31, 2019</t>
        </is>
      </c>
      <c r="B4" s="6" t="n">
        <v>0</v>
      </c>
    </row>
    <row r="5">
      <c r="A5" s="4" t="inlineStr">
        <is>
          <t>Initial fair value of derivative liability</t>
        </is>
      </c>
      <c r="B5" s="5" t="n">
        <v>2879</v>
      </c>
    </row>
    <row r="6">
      <c r="A6" s="4" t="inlineStr">
        <is>
          <t>Change in fair value of derivative liability</t>
        </is>
      </c>
      <c r="B6" s="5" t="n">
        <v>206</v>
      </c>
    </row>
    <row r="7">
      <c r="A7" s="4" t="inlineStr">
        <is>
          <t>Extinguishment of derivative liability</t>
        </is>
      </c>
      <c r="B7" s="5" t="n">
        <v>-3085</v>
      </c>
    </row>
    <row r="8">
      <c r="A8" s="4" t="inlineStr">
        <is>
          <t>Balance — September 30, 2020</t>
        </is>
      </c>
      <c r="B8"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Sep. 30, 2020</t>
        </is>
      </c>
      <c r="C1" s="2" t="inlineStr">
        <is>
          <t>Dec. 31, 2019</t>
        </is>
      </c>
    </row>
    <row r="2">
      <c r="A2" s="3" t="inlineStr">
        <is>
          <t>Inventory Disclosure [Abstract]</t>
        </is>
      </c>
    </row>
    <row r="3">
      <c r="A3" s="4" t="inlineStr">
        <is>
          <t>Raw materials</t>
        </is>
      </c>
      <c r="B3" s="6" t="n">
        <v>1163</v>
      </c>
      <c r="C3" s="6" t="n">
        <v>1115</v>
      </c>
    </row>
    <row r="4">
      <c r="A4" s="4" t="inlineStr">
        <is>
          <t>Finished goods</t>
        </is>
      </c>
      <c r="B4" s="5" t="n">
        <v>2126</v>
      </c>
      <c r="C4" s="5" t="n">
        <v>1765</v>
      </c>
    </row>
    <row r="5">
      <c r="A5" s="4" t="inlineStr">
        <is>
          <t>Total inventories</t>
        </is>
      </c>
      <c r="B5" s="6" t="n">
        <v>3289</v>
      </c>
      <c r="C5" s="6" t="n">
        <v>28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 gross</t>
        </is>
      </c>
      <c r="B3" s="6" t="n">
        <v>11334</v>
      </c>
      <c r="C3" s="6" t="n">
        <v>8119</v>
      </c>
    </row>
    <row r="4">
      <c r="A4" s="4" t="inlineStr">
        <is>
          <t>Less accumulated depreciation and amortization</t>
        </is>
      </c>
      <c r="B4" s="5" t="n">
        <v>-4388</v>
      </c>
      <c r="C4" s="5" t="n">
        <v>-2719</v>
      </c>
    </row>
    <row r="5">
      <c r="A5" s="4" t="inlineStr">
        <is>
          <t>Total property and equipment, net</t>
        </is>
      </c>
      <c r="B5" s="5" t="n">
        <v>6946</v>
      </c>
      <c r="C5" s="5" t="n">
        <v>5400</v>
      </c>
    </row>
    <row r="6">
      <c r="A6" s="4" t="inlineStr">
        <is>
          <t>Tools and Lab Equipment</t>
        </is>
      </c>
    </row>
    <row r="7">
      <c r="A7" s="3" t="inlineStr">
        <is>
          <t>Property Plant And Equipment [Line Items]</t>
        </is>
      </c>
    </row>
    <row r="8">
      <c r="A8" s="4" t="inlineStr">
        <is>
          <t>Total property and equipment, gross</t>
        </is>
      </c>
      <c r="B8" s="5" t="n">
        <v>3630</v>
      </c>
      <c r="C8" s="5" t="n">
        <v>2885</v>
      </c>
    </row>
    <row r="9">
      <c r="A9" s="4" t="inlineStr">
        <is>
          <t>Capitalized Software</t>
        </is>
      </c>
    </row>
    <row r="10">
      <c r="A10" s="3" t="inlineStr">
        <is>
          <t>Property Plant And Equipment [Line Items]</t>
        </is>
      </c>
    </row>
    <row r="11">
      <c r="A11" s="4" t="inlineStr">
        <is>
          <t>Total property and equipment, gross</t>
        </is>
      </c>
      <c r="B11" s="5" t="n">
        <v>5753</v>
      </c>
      <c r="C11" s="5" t="n">
        <v>3148</v>
      </c>
    </row>
    <row r="12">
      <c r="A12" s="4" t="inlineStr">
        <is>
          <t>Furniture and Fixtures</t>
        </is>
      </c>
    </row>
    <row r="13">
      <c r="A13" s="3" t="inlineStr">
        <is>
          <t>Property Plant And Equipment [Line Items]</t>
        </is>
      </c>
    </row>
    <row r="14">
      <c r="A14" s="4" t="inlineStr">
        <is>
          <t>Total property and equipment, gross</t>
        </is>
      </c>
      <c r="B14" s="5" t="n">
        <v>906</v>
      </c>
      <c r="C14" s="5" t="n">
        <v>906</v>
      </c>
    </row>
    <row r="15">
      <c r="A15" s="4" t="inlineStr">
        <is>
          <t>Leasehold Improvements</t>
        </is>
      </c>
    </row>
    <row r="16">
      <c r="A16" s="3" t="inlineStr">
        <is>
          <t>Property Plant And Equipment [Line Items]</t>
        </is>
      </c>
    </row>
    <row r="17">
      <c r="A17" s="4" t="inlineStr">
        <is>
          <t>Total property and equipment, gross</t>
        </is>
      </c>
      <c r="B17" s="5" t="n">
        <v>757</v>
      </c>
      <c r="C17" s="5" t="n">
        <v>757</v>
      </c>
    </row>
    <row r="18">
      <c r="A18" s="4" t="inlineStr">
        <is>
          <t>Computer and Equipment</t>
        </is>
      </c>
    </row>
    <row r="19">
      <c r="A19" s="3" t="inlineStr">
        <is>
          <t>Property Plant And Equipment [Line Items]</t>
        </is>
      </c>
    </row>
    <row r="20">
      <c r="A20" s="4" t="inlineStr">
        <is>
          <t>Total property and equipment, gross</t>
        </is>
      </c>
      <c r="B20" s="6" t="n">
        <v>288</v>
      </c>
      <c r="C20" s="6" t="n">
        <v>4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700</v>
      </c>
      <c r="C4" s="6" t="n">
        <v>400</v>
      </c>
      <c r="D4" s="6" t="n">
        <v>1805</v>
      </c>
      <c r="E4" s="6" t="n">
        <v>1011</v>
      </c>
    </row>
    <row r="5">
      <c r="A5" s="4" t="inlineStr">
        <is>
          <t>Amortization of capitalized software costs</t>
        </is>
      </c>
      <c r="B5" s="6" t="n">
        <v>200</v>
      </c>
      <c r="C5" s="6" t="n">
        <v>100</v>
      </c>
      <c r="D5" s="6" t="n">
        <v>600</v>
      </c>
      <c r="E5" s="6" t="n">
        <v>2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s) - USD ($) $ in Thousands</t>
        </is>
      </c>
      <c r="B1" s="2" t="inlineStr">
        <is>
          <t>Sep. 30, 2020</t>
        </is>
      </c>
      <c r="C1" s="2" t="inlineStr">
        <is>
          <t>Dec. 31, 2019</t>
        </is>
      </c>
    </row>
    <row r="2">
      <c r="A2" s="3" t="inlineStr">
        <is>
          <t>Organization Consolidation And Presentation Of Financial Statements [Abstract]</t>
        </is>
      </c>
    </row>
    <row r="3">
      <c r="A3" s="4" t="inlineStr">
        <is>
          <t>Allowance for sales returns</t>
        </is>
      </c>
      <c r="B3" s="6" t="n">
        <v>3123</v>
      </c>
      <c r="C3" s="6" t="n">
        <v>3759</v>
      </c>
    </row>
    <row r="4">
      <c r="A4" s="4" t="inlineStr">
        <is>
          <t>Accrued compensation</t>
        </is>
      </c>
      <c r="B4" s="5" t="n">
        <v>4428</v>
      </c>
      <c r="C4" s="5" t="n">
        <v>2739</v>
      </c>
    </row>
    <row r="5">
      <c r="A5" s="4" t="inlineStr">
        <is>
          <t>Accrued vendor costs</t>
        </is>
      </c>
      <c r="B5" s="5" t="n">
        <v>438</v>
      </c>
      <c r="C5" s="5" t="n">
        <v>2776</v>
      </c>
    </row>
    <row r="6">
      <c r="A6" s="4" t="inlineStr">
        <is>
          <t>Refunds due to customers</t>
        </is>
      </c>
      <c r="B6" s="5" t="n">
        <v>1050</v>
      </c>
      <c r="C6" s="5" t="n">
        <v>215</v>
      </c>
    </row>
    <row r="7">
      <c r="A7" s="4" t="inlineStr">
        <is>
          <t>Accrued warranty reserve</t>
        </is>
      </c>
      <c r="B7" s="5" t="n">
        <v>1770</v>
      </c>
      <c r="C7" s="5" t="n">
        <v>450</v>
      </c>
    </row>
    <row r="8">
      <c r="A8" s="4" t="inlineStr">
        <is>
          <t>Total accrued expenses</t>
        </is>
      </c>
      <c r="B8" s="6" t="n">
        <v>10809</v>
      </c>
      <c r="C8" s="6" t="n">
        <v>99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ummary of Accrued Warranty Reserve (Details) - USD ($) $ in Thousand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Accrued warranty reserve, beginning balance</t>
        </is>
      </c>
      <c r="B4" s="6" t="n">
        <v>450</v>
      </c>
      <c r="C4" s="6" t="n">
        <v>53</v>
      </c>
    </row>
    <row r="5">
      <c r="A5" s="4" t="inlineStr">
        <is>
          <t>Charged to cost of revenue</t>
        </is>
      </c>
      <c r="B5" s="5" t="n">
        <v>2318</v>
      </c>
      <c r="C5" s="5" t="n">
        <v>1589</v>
      </c>
    </row>
    <row r="6">
      <c r="A6" s="4" t="inlineStr">
        <is>
          <t>Utilization of accrued warranty reserve</t>
        </is>
      </c>
      <c r="B6" s="5" t="n">
        <v>-998</v>
      </c>
      <c r="C6" s="5" t="n">
        <v>-1192</v>
      </c>
    </row>
    <row r="7">
      <c r="A7" s="4" t="inlineStr">
        <is>
          <t>Accrued warranty reserve, ending balance</t>
        </is>
      </c>
      <c r="B7" s="6" t="n">
        <v>1770</v>
      </c>
      <c r="C7" s="6" t="n">
        <v>4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ommitment and Contingencies - Additional Information (Details) - USD ($) $ in Thousands</t>
        </is>
      </c>
      <c r="B1" s="2" t="inlineStr">
        <is>
          <t>3 Months Ended</t>
        </is>
      </c>
      <c r="C1" s="2" t="inlineStr">
        <is>
          <t>9 Months Ended</t>
        </is>
      </c>
    </row>
    <row r="2">
      <c r="B2" s="2" t="inlineStr">
        <is>
          <t>Sep. 30, 2020</t>
        </is>
      </c>
      <c r="C2" s="2" t="inlineStr">
        <is>
          <t>Sep. 30, 2020</t>
        </is>
      </c>
      <c r="D2" s="2" t="inlineStr">
        <is>
          <t>Jan. 01, 2020</t>
        </is>
      </c>
    </row>
    <row r="3">
      <c r="A3" s="3" t="inlineStr">
        <is>
          <t>Commitments And Contingencies Disclosure [Abstract]</t>
        </is>
      </c>
    </row>
    <row r="4">
      <c r="A4" s="4" t="inlineStr">
        <is>
          <t>Operating lease right-of-use assets</t>
        </is>
      </c>
      <c r="B4" s="6" t="n">
        <v>1369</v>
      </c>
      <c r="C4" s="6" t="n">
        <v>1369</v>
      </c>
      <c r="D4" s="6" t="n">
        <v>2200</v>
      </c>
    </row>
    <row r="5">
      <c r="A5" s="4" t="inlineStr">
        <is>
          <t>Operating lease liabilities</t>
        </is>
      </c>
      <c r="B5" s="6" t="n">
        <v>1509</v>
      </c>
      <c r="C5" s="6" t="n">
        <v>1509</v>
      </c>
      <c r="D5" s="6" t="n">
        <v>2400</v>
      </c>
    </row>
    <row r="6">
      <c r="A6" s="4" t="inlineStr">
        <is>
          <t>ROU asset and operating lease liability, weighted-average incremental borrowing rate</t>
        </is>
      </c>
      <c r="C6" s="4" t="inlineStr">
        <is>
          <t>7.10%</t>
        </is>
      </c>
    </row>
    <row r="7">
      <c r="A7" s="4" t="inlineStr">
        <is>
          <t>Operating lease, weighted-average remaining lease term</t>
        </is>
      </c>
      <c r="B7" s="4" t="inlineStr">
        <is>
          <t>1 year 3 months 18 days</t>
        </is>
      </c>
      <c r="C7" s="4" t="inlineStr">
        <is>
          <t>1 year 3 months 18 days</t>
        </is>
      </c>
    </row>
    <row r="8">
      <c r="A8" s="4" t="inlineStr">
        <is>
          <t>Operating lease costs</t>
        </is>
      </c>
      <c r="B8" s="6" t="n">
        <v>300</v>
      </c>
      <c r="C8" s="6" t="n">
        <v>900</v>
      </c>
    </row>
    <row r="9">
      <c r="A9" s="4" t="inlineStr">
        <is>
          <t>Cash paid for operating lease liabilities</t>
        </is>
      </c>
      <c r="B9" s="6" t="n">
        <v>300</v>
      </c>
      <c r="C9" s="6" t="n">
        <v>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Undiscounted Future Minimum Lease Payments Due under Non-cancelable Operating Leases (Details) - USD ($) $ in Thousands</t>
        </is>
      </c>
      <c r="B1" s="2" t="inlineStr">
        <is>
          <t>Sep. 30, 2020</t>
        </is>
      </c>
      <c r="C1" s="2" t="inlineStr">
        <is>
          <t>Jan. 01, 2020</t>
        </is>
      </c>
    </row>
    <row r="2">
      <c r="A2" s="3" t="inlineStr">
        <is>
          <t>Commitments And Contingencies Disclosure [Abstract]</t>
        </is>
      </c>
    </row>
    <row r="3">
      <c r="A3" s="4" t="inlineStr">
        <is>
          <t>Remainder of 2020</t>
        </is>
      </c>
      <c r="B3" s="6" t="n">
        <v>335</v>
      </c>
    </row>
    <row r="4">
      <c r="A4" s="4" t="inlineStr">
        <is>
          <t>2021</t>
        </is>
      </c>
      <c r="B4" s="5" t="n">
        <v>1074</v>
      </c>
    </row>
    <row r="5">
      <c r="A5" s="4" t="inlineStr">
        <is>
          <t>2022</t>
        </is>
      </c>
      <c r="B5" s="5" t="n">
        <v>167</v>
      </c>
    </row>
    <row r="6">
      <c r="A6" s="4" t="inlineStr">
        <is>
          <t>Total minimum future lease payments</t>
        </is>
      </c>
      <c r="B6" s="5" t="n">
        <v>1576</v>
      </c>
    </row>
    <row r="7">
      <c r="A7" s="4" t="inlineStr">
        <is>
          <t>Present value adjustment for minimum lease commitments</t>
        </is>
      </c>
      <c r="B7" s="5" t="n">
        <v>-67</v>
      </c>
    </row>
    <row r="8">
      <c r="A8" s="4" t="inlineStr">
        <is>
          <t>Operating lease liabilities</t>
        </is>
      </c>
      <c r="B8" s="6" t="n">
        <v>1509</v>
      </c>
      <c r="C8" s="6" t="n">
        <v>2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Undiscounted Future Minimum Lease Payments Due under Non-cancelable Operating Leases - Prior Guidance (Details) $ in Thousands</t>
        </is>
      </c>
      <c r="B1" s="2" t="inlineStr">
        <is>
          <t>Dec. 31, 2019USD ($)</t>
        </is>
      </c>
    </row>
    <row r="2">
      <c r="A2" s="3" t="inlineStr">
        <is>
          <t>Commitments And Contingencies Disclosure [Abstract]</t>
        </is>
      </c>
    </row>
    <row r="3">
      <c r="A3" s="4" t="inlineStr">
        <is>
          <t>2020</t>
        </is>
      </c>
      <c r="B3" s="6" t="n">
        <v>1349</v>
      </c>
    </row>
    <row r="4">
      <c r="A4" s="4" t="inlineStr">
        <is>
          <t>2021</t>
        </is>
      </c>
      <c r="B4" s="5" t="n">
        <v>1092</v>
      </c>
    </row>
    <row r="5">
      <c r="A5" s="4" t="inlineStr">
        <is>
          <t>2022</t>
        </is>
      </c>
      <c r="B5" s="5" t="n">
        <v>167</v>
      </c>
    </row>
    <row r="6">
      <c r="A6" s="4" t="inlineStr">
        <is>
          <t>Total minimum future lease payments</t>
        </is>
      </c>
      <c r="B6" s="6" t="n">
        <v>26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80" customWidth="1" min="15" max="15"/>
    <col width="14" customWidth="1" min="16" max="16"/>
    <col width="13" customWidth="1" min="17" max="17"/>
    <col width="14" customWidth="1" min="18" max="18"/>
    <col width="14" customWidth="1" min="19" max="19"/>
  </cols>
  <sheetData>
    <row r="1">
      <c r="A1" s="1" t="inlineStr">
        <is>
          <t>Debt Obligations - Additional Information (Details) - USD ($)</t>
        </is>
      </c>
      <c r="B1" s="2" t="inlineStr">
        <is>
          <t>1 Months Ended</t>
        </is>
      </c>
      <c r="M1" s="2" t="inlineStr">
        <is>
          <t>3 Months Ended</t>
        </is>
      </c>
      <c r="O1" s="2" t="inlineStr">
        <is>
          <t>9 Months Ended</t>
        </is>
      </c>
    </row>
    <row r="2">
      <c r="B2" s="2" t="inlineStr">
        <is>
          <t>Sep. 30, 2020</t>
        </is>
      </c>
      <c r="C2" s="2" t="inlineStr">
        <is>
          <t>Aug. 31, 2020</t>
        </is>
      </c>
      <c r="D2" s="2" t="inlineStr">
        <is>
          <t>Jul. 31, 2020</t>
        </is>
      </c>
      <c r="E2" s="2" t="inlineStr">
        <is>
          <t>May 31, 2020</t>
        </is>
      </c>
      <c r="F2" s="2" t="inlineStr">
        <is>
          <t>Mar. 31, 2020</t>
        </is>
      </c>
      <c r="G2" s="2" t="inlineStr">
        <is>
          <t>Jun. 30, 2019</t>
        </is>
      </c>
      <c r="H2" s="2" t="inlineStr">
        <is>
          <t>Jan. 31, 2019</t>
        </is>
      </c>
      <c r="I2" s="2" t="inlineStr">
        <is>
          <t>Dec. 31, 2018</t>
        </is>
      </c>
      <c r="J2" s="2" t="inlineStr">
        <is>
          <t>Nov. 30, 2018</t>
        </is>
      </c>
      <c r="K2" s="2" t="inlineStr">
        <is>
          <t>Oct. 31, 2018</t>
        </is>
      </c>
      <c r="L2" s="2" t="inlineStr">
        <is>
          <t>Jun. 30, 2018</t>
        </is>
      </c>
      <c r="M2" s="2" t="inlineStr">
        <is>
          <t>Sep. 30, 2020</t>
        </is>
      </c>
      <c r="N2" s="2" t="inlineStr">
        <is>
          <t>Sep. 30, 2019</t>
        </is>
      </c>
      <c r="O2" s="2" t="inlineStr">
        <is>
          <t>Sep. 30, 2020</t>
        </is>
      </c>
      <c r="P2" s="2" t="inlineStr">
        <is>
          <t>Sep. 30, 2019</t>
        </is>
      </c>
      <c r="Q2" s="2" t="inlineStr">
        <is>
          <t>May 03, 2020</t>
        </is>
      </c>
      <c r="R2" s="2" t="inlineStr">
        <is>
          <t>Apr. 30, 2020</t>
        </is>
      </c>
      <c r="S2" s="2" t="inlineStr">
        <is>
          <t>Dec. 31, 2019</t>
        </is>
      </c>
    </row>
    <row r="3">
      <c r="A3" s="3" t="inlineStr">
        <is>
          <t>Debt Instrument [Line Items]</t>
        </is>
      </c>
    </row>
    <row r="4">
      <c r="A4" s="4" t="inlineStr">
        <is>
          <t>Proceeds from debt financing</t>
        </is>
      </c>
      <c r="O4" s="6" t="n">
        <v>15000000</v>
      </c>
      <c r="P4" s="6" t="n">
        <v>5000000</v>
      </c>
    </row>
    <row r="5">
      <c r="A5" s="4" t="inlineStr">
        <is>
          <t>Debt, final payment as percentage of original aggregate principal amount</t>
        </is>
      </c>
      <c r="B5" s="4" t="inlineStr">
        <is>
          <t>6.00%</t>
        </is>
      </c>
    </row>
    <row r="6">
      <c r="A6" s="4" t="inlineStr">
        <is>
          <t>Interest expense</t>
        </is>
      </c>
      <c r="M6" s="6" t="n">
        <v>279000</v>
      </c>
      <c r="N6" s="6" t="n">
        <v>218000</v>
      </c>
      <c r="O6" s="5" t="n">
        <v>1422000</v>
      </c>
      <c r="P6" s="5" t="n">
        <v>492000</v>
      </c>
    </row>
    <row r="7">
      <c r="A7" s="4" t="inlineStr">
        <is>
          <t>Loss on extinguishment of debt</t>
        </is>
      </c>
      <c r="M7" s="6" t="n">
        <v>1627000</v>
      </c>
      <c r="O7" s="6" t="n">
        <v>1627000</v>
      </c>
    </row>
    <row r="8">
      <c r="A8" s="4" t="inlineStr">
        <is>
          <t>Series C Convertible Preferred Stock</t>
        </is>
      </c>
    </row>
    <row r="9">
      <c r="A9" s="3" t="inlineStr">
        <is>
          <t>Debt Instrument [Line Items]</t>
        </is>
      </c>
    </row>
    <row r="10">
      <c r="A10" s="4" t="inlineStr">
        <is>
          <t>Debt conversion, convertible to preferred stock, conversion price per share</t>
        </is>
      </c>
      <c r="B10" s="7" t="n">
        <v>9.020099999999999</v>
      </c>
      <c r="M10" s="7" t="n">
        <v>9.020099999999999</v>
      </c>
      <c r="O10" s="7" t="n">
        <v>9.020099999999999</v>
      </c>
    </row>
    <row r="11">
      <c r="A11" s="4" t="inlineStr">
        <is>
          <t>Series E Convertible Preferred Stock</t>
        </is>
      </c>
    </row>
    <row r="12">
      <c r="A12" s="3" t="inlineStr">
        <is>
          <t>Debt Instrument [Line Items]</t>
        </is>
      </c>
    </row>
    <row r="13">
      <c r="A13" s="4" t="inlineStr">
        <is>
          <t>Debt conversion, convertible to preferred stock, value</t>
        </is>
      </c>
      <c r="M13" s="6" t="n">
        <v>12818000</v>
      </c>
    </row>
    <row r="14">
      <c r="A14" s="4" t="inlineStr">
        <is>
          <t>Conversion of convertible securities in to stock</t>
        </is>
      </c>
      <c r="M14" s="5" t="n">
        <v>1889548</v>
      </c>
    </row>
    <row r="15">
      <c r="A15" s="4" t="inlineStr">
        <is>
          <t>Percentage of share price paid by investor in preferred stock financing</t>
        </is>
      </c>
      <c r="D15" s="4" t="inlineStr">
        <is>
          <t>80.00%</t>
        </is>
      </c>
    </row>
    <row r="16">
      <c r="A16" s="4" t="inlineStr">
        <is>
          <t>Share price per share paid by investor in preferred stock financing</t>
        </is>
      </c>
      <c r="D16" s="7" t="n">
        <v>6.7836</v>
      </c>
    </row>
    <row r="17">
      <c r="A17" s="4" t="inlineStr">
        <is>
          <t>2018 Loan Agreement</t>
        </is>
      </c>
    </row>
    <row r="18">
      <c r="A18" s="3" t="inlineStr">
        <is>
          <t>Debt Instrument [Line Items]</t>
        </is>
      </c>
    </row>
    <row r="19">
      <c r="A19" s="4" t="inlineStr">
        <is>
          <t>Aggregate principal amount</t>
        </is>
      </c>
      <c r="L19" s="6" t="n">
        <v>12500000</v>
      </c>
    </row>
    <row r="20">
      <c r="A20" s="4" t="inlineStr">
        <is>
          <t>Proceeds from debt financing</t>
        </is>
      </c>
      <c r="I20" s="6" t="n">
        <v>1000000</v>
      </c>
      <c r="J20" s="6" t="n">
        <v>1000000</v>
      </c>
      <c r="K20" s="6" t="n">
        <v>5000000</v>
      </c>
    </row>
    <row r="21">
      <c r="A21" s="4" t="inlineStr">
        <is>
          <t>Maturity period</t>
        </is>
      </c>
      <c r="L21" s="4" t="inlineStr">
        <is>
          <t>2022-06</t>
        </is>
      </c>
    </row>
    <row r="22">
      <c r="A22" s="4" t="inlineStr">
        <is>
          <t>Term loans, interest rate terms</t>
        </is>
      </c>
      <c r="O22" s="4" t="inlineStr">
        <is>
          <t>The term loans under the 2018 Loan Agreement mature in June 2022, with interest-only monthly payments for a specified period of time. Interest on the term loans accrued at a per annum rate equal to the Wall Street Journal prime rate minus 1.0% with a floor of 0.0%.</t>
        </is>
      </c>
    </row>
    <row r="23">
      <c r="A23" s="4" t="inlineStr">
        <is>
          <t>2018 Loan Agreement | Wall Street Journal Prime Rate</t>
        </is>
      </c>
    </row>
    <row r="24">
      <c r="A24" s="3" t="inlineStr">
        <is>
          <t>Debt Instrument [Line Items]</t>
        </is>
      </c>
    </row>
    <row r="25">
      <c r="A25" s="4" t="inlineStr">
        <is>
          <t>Term loans, interest rate</t>
        </is>
      </c>
      <c r="L25" s="4" t="inlineStr">
        <is>
          <t>1.00%</t>
        </is>
      </c>
    </row>
    <row r="26">
      <c r="A26" s="4" t="inlineStr">
        <is>
          <t>Term loans, floor rate</t>
        </is>
      </c>
      <c r="L26" s="4" t="inlineStr">
        <is>
          <t>0.00%</t>
        </is>
      </c>
    </row>
    <row r="27">
      <c r="A27" s="4" t="inlineStr">
        <is>
          <t>Amendments 2018 Loan Agreement</t>
        </is>
      </c>
    </row>
    <row r="28">
      <c r="A28" s="3" t="inlineStr">
        <is>
          <t>Debt Instrument [Line Items]</t>
        </is>
      </c>
    </row>
    <row r="29">
      <c r="A29" s="4" t="inlineStr">
        <is>
          <t>Aggregate principal amount</t>
        </is>
      </c>
      <c r="B29" s="6" t="n">
        <v>20000000</v>
      </c>
      <c r="M29" s="6" t="n">
        <v>20000000</v>
      </c>
      <c r="O29" s="6" t="n">
        <v>20000000</v>
      </c>
    </row>
    <row r="30">
      <c r="A30" s="4" t="inlineStr">
        <is>
          <t>Proceeds from debt financing</t>
        </is>
      </c>
      <c r="B30" s="6" t="n">
        <v>15000000</v>
      </c>
      <c r="G30" s="6" t="n">
        <v>5000000</v>
      </c>
    </row>
    <row r="31">
      <c r="A31" s="4" t="inlineStr">
        <is>
          <t>Maturity period</t>
        </is>
      </c>
      <c r="B31" s="4" t="inlineStr">
        <is>
          <t>2024-09</t>
        </is>
      </c>
      <c r="E31" s="4" t="inlineStr">
        <is>
          <t>2022-06</t>
        </is>
      </c>
      <c r="H31" s="4" t="inlineStr">
        <is>
          <t>2020-01</t>
        </is>
      </c>
    </row>
    <row r="32">
      <c r="A32" s="4" t="inlineStr">
        <is>
          <t>Term loans, interest rate terms</t>
        </is>
      </c>
      <c r="O32" s="4" t="inlineStr">
        <is>
          <t>The term loan under the Third Amendment matures in September 2024 with interest-only monthly payments until January 2022, which was extended to July 2022 upon the completion of the Company’s IPO in October 2020. The term loan accrues interest at a per annum rate equal to the Wall Street Journal prime rate plus 1.0% (4.25% as of September 30, 2020) and includes a final payment fee equal to 6.25% of the original aggregate principal amount.</t>
        </is>
      </c>
    </row>
    <row r="33">
      <c r="A33" s="4" t="inlineStr">
        <is>
          <t>Principal value</t>
        </is>
      </c>
      <c r="S33" s="6" t="n">
        <v>12000000</v>
      </c>
    </row>
    <row r="34">
      <c r="A34" s="4" t="inlineStr">
        <is>
          <t>Repayments on outstanding debt</t>
        </is>
      </c>
      <c r="B34" s="6" t="n">
        <v>10200000</v>
      </c>
    </row>
    <row r="35">
      <c r="A35" s="4" t="inlineStr">
        <is>
          <t>Final payment fee</t>
        </is>
      </c>
      <c r="B35" s="5" t="n">
        <v>9500000</v>
      </c>
    </row>
    <row r="36">
      <c r="A36" s="4" t="inlineStr">
        <is>
          <t>Payments on existing term loan</t>
        </is>
      </c>
      <c r="B36" s="6" t="n">
        <v>700000</v>
      </c>
    </row>
    <row r="37">
      <c r="A37" s="4" t="inlineStr">
        <is>
          <t>Debt, final payment as percentage of original aggregate principal amount</t>
        </is>
      </c>
      <c r="B37" s="4" t="inlineStr">
        <is>
          <t>6.25%</t>
        </is>
      </c>
    </row>
    <row r="38">
      <c r="A38" s="4" t="inlineStr">
        <is>
          <t>Accrued final payment fee</t>
        </is>
      </c>
      <c r="B38" s="6" t="n">
        <v>15000000</v>
      </c>
      <c r="M38" s="6" t="n">
        <v>15000000</v>
      </c>
      <c r="O38" s="6" t="n">
        <v>15000000</v>
      </c>
    </row>
    <row r="39">
      <c r="A39" s="4" t="inlineStr">
        <is>
          <t>Interest expense</t>
        </is>
      </c>
      <c r="O39" s="6" t="n">
        <v>500000</v>
      </c>
      <c r="P39" s="6" t="n">
        <v>500000</v>
      </c>
    </row>
    <row r="40">
      <c r="A40" s="4" t="inlineStr">
        <is>
          <t>Effective interest rate</t>
        </is>
      </c>
      <c r="B40" s="4" t="inlineStr">
        <is>
          <t>8.06%</t>
        </is>
      </c>
      <c r="M40" s="4" t="inlineStr">
        <is>
          <t>8.06%</t>
        </is>
      </c>
      <c r="O40" s="4" t="inlineStr">
        <is>
          <t>8.06%</t>
        </is>
      </c>
    </row>
    <row r="41">
      <c r="A41" s="4" t="inlineStr">
        <is>
          <t>Amendments 2018 Loan Agreement | Series C Convertible Preferred Stock | Silicon Valley Bank</t>
        </is>
      </c>
    </row>
    <row r="42">
      <c r="A42" s="3" t="inlineStr">
        <is>
          <t>Debt Instrument [Line Items]</t>
        </is>
      </c>
    </row>
    <row r="43">
      <c r="A43" s="4" t="inlineStr">
        <is>
          <t>Warrants issued to purchase shares of convertible preferred stock</t>
        </is>
      </c>
      <c r="G43" s="5" t="n">
        <v>14999</v>
      </c>
      <c r="L43" s="5" t="n">
        <v>30173</v>
      </c>
    </row>
    <row r="44">
      <c r="A44" s="4" t="inlineStr">
        <is>
          <t>Amendments 2018 Loan Agreement | Series E Convertible Preferred Stock | Silicon Valley Bank</t>
        </is>
      </c>
    </row>
    <row r="45">
      <c r="A45" s="3" t="inlineStr">
        <is>
          <t>Debt Instrument [Line Items]</t>
        </is>
      </c>
    </row>
    <row r="46">
      <c r="A46" s="4" t="inlineStr">
        <is>
          <t>Warrants issued to purchase shares of convertible preferred stock</t>
        </is>
      </c>
      <c r="B46" s="5" t="n">
        <v>53487</v>
      </c>
      <c r="M46" s="5" t="n">
        <v>53487</v>
      </c>
      <c r="O46" s="5" t="n">
        <v>53487</v>
      </c>
    </row>
    <row r="47">
      <c r="A47" s="4" t="inlineStr">
        <is>
          <t>Class of warrant additional shares authorized to purchase</t>
        </is>
      </c>
      <c r="B47" s="5" t="n">
        <v>17829</v>
      </c>
      <c r="M47" s="5" t="n">
        <v>17829</v>
      </c>
      <c r="O47" s="5" t="n">
        <v>17829</v>
      </c>
    </row>
    <row r="48">
      <c r="A48" s="4" t="inlineStr">
        <is>
          <t>Amendments 2018 Loan Agreement | Wall Street Journal Prime Rate</t>
        </is>
      </c>
    </row>
    <row r="49">
      <c r="A49" s="3" t="inlineStr">
        <is>
          <t>Debt Instrument [Line Items]</t>
        </is>
      </c>
    </row>
    <row r="50">
      <c r="A50" s="4" t="inlineStr">
        <is>
          <t>Term loans, interest rate</t>
        </is>
      </c>
      <c r="B50" s="4" t="inlineStr">
        <is>
          <t>1.00%</t>
        </is>
      </c>
      <c r="O50" s="4" t="inlineStr">
        <is>
          <t>4.25%</t>
        </is>
      </c>
    </row>
    <row r="51">
      <c r="A51" s="4" t="inlineStr">
        <is>
          <t>Promissory Note | CARES Act | PPP Loan</t>
        </is>
      </c>
    </row>
    <row r="52">
      <c r="A52" s="3" t="inlineStr">
        <is>
          <t>Debt Instrument [Line Items]</t>
        </is>
      </c>
    </row>
    <row r="53">
      <c r="A53" s="4" t="inlineStr">
        <is>
          <t>Aggregate principal amount</t>
        </is>
      </c>
      <c r="Q53" s="6" t="n">
        <v>4600000</v>
      </c>
    </row>
    <row r="54">
      <c r="A54" s="4" t="inlineStr">
        <is>
          <t>Repayments on outstanding debt</t>
        </is>
      </c>
      <c r="C54" s="6" t="n">
        <v>4600000</v>
      </c>
    </row>
    <row r="55">
      <c r="A55" s="4" t="inlineStr">
        <is>
          <t>Interest expense</t>
        </is>
      </c>
      <c r="M55" s="6" t="n">
        <v>100000</v>
      </c>
      <c r="O55" s="6" t="n">
        <v>100000</v>
      </c>
    </row>
    <row r="56">
      <c r="A56" s="4" t="inlineStr">
        <is>
          <t>Interest rate</t>
        </is>
      </c>
      <c r="Q56" s="4" t="inlineStr">
        <is>
          <t>1.00%</t>
        </is>
      </c>
    </row>
    <row r="57">
      <c r="A57" s="4" t="inlineStr">
        <is>
          <t>Debt instrument, frequency of periodic payment</t>
        </is>
      </c>
      <c r="O57" s="4" t="inlineStr">
        <is>
          <t>Monthly principal and interest payments</t>
        </is>
      </c>
    </row>
    <row r="58">
      <c r="A58" s="4" t="inlineStr">
        <is>
          <t>2020 Notes</t>
        </is>
      </c>
    </row>
    <row r="59">
      <c r="A59" s="3" t="inlineStr">
        <is>
          <t>Debt Instrument [Line Items]</t>
        </is>
      </c>
    </row>
    <row r="60">
      <c r="A60" s="4" t="inlineStr">
        <is>
          <t>Aggregate principal amount</t>
        </is>
      </c>
      <c r="F60" s="6" t="n">
        <v>8900000</v>
      </c>
      <c r="R60" s="6" t="n">
        <v>1200000</v>
      </c>
    </row>
    <row r="61">
      <c r="A61" s="4" t="inlineStr">
        <is>
          <t>Maturity period</t>
        </is>
      </c>
      <c r="F61" s="4" t="inlineStr">
        <is>
          <t>2021-03</t>
        </is>
      </c>
    </row>
    <row r="62">
      <c r="A62" s="4" t="inlineStr">
        <is>
          <t>Interest expense</t>
        </is>
      </c>
      <c r="O62" s="6" t="n">
        <v>900000</v>
      </c>
    </row>
    <row r="63">
      <c r="A63" s="4" t="inlineStr">
        <is>
          <t>Interest rate</t>
        </is>
      </c>
      <c r="F63" s="4" t="inlineStr">
        <is>
          <t>6.00%</t>
        </is>
      </c>
    </row>
    <row r="64">
      <c r="A64" s="4" t="inlineStr">
        <is>
          <t>Debt discount</t>
        </is>
      </c>
      <c r="F64" s="6" t="n">
        <v>2900000</v>
      </c>
    </row>
    <row r="65">
      <c r="A65" s="4" t="inlineStr">
        <is>
          <t>2020 Notes | Other Income (Expense)</t>
        </is>
      </c>
    </row>
    <row r="66">
      <c r="A66" s="3" t="inlineStr">
        <is>
          <t>Debt Instrument [Line Items]</t>
        </is>
      </c>
    </row>
    <row r="67">
      <c r="A67" s="4" t="inlineStr">
        <is>
          <t>Loss on extinguishment of debt</t>
        </is>
      </c>
      <c r="D67" s="6" t="n">
        <v>1600000</v>
      </c>
    </row>
    <row r="68">
      <c r="A68" s="4" t="inlineStr">
        <is>
          <t>2020 Notes | Preferred Stock</t>
        </is>
      </c>
    </row>
    <row r="69">
      <c r="A69" s="3" t="inlineStr">
        <is>
          <t>Debt Instrument [Line Items]</t>
        </is>
      </c>
    </row>
    <row r="70">
      <c r="A70" s="4" t="inlineStr">
        <is>
          <t>Debt instrument convert, threshold percentage of equity financing price per share</t>
        </is>
      </c>
      <c r="F70" s="4" t="inlineStr">
        <is>
          <t>80.00%</t>
        </is>
      </c>
    </row>
    <row r="71">
      <c r="A71" s="4" t="inlineStr">
        <is>
          <t>2020 Notes | Common Stock</t>
        </is>
      </c>
    </row>
    <row r="72">
      <c r="A72" s="3" t="inlineStr">
        <is>
          <t>Debt Instrument [Line Items]</t>
        </is>
      </c>
    </row>
    <row r="73">
      <c r="A73" s="4" t="inlineStr">
        <is>
          <t>Debt instrument convert, threshold percentage of equity financing price per share</t>
        </is>
      </c>
      <c r="F73" s="4" t="inlineStr">
        <is>
          <t>90.00%</t>
        </is>
      </c>
    </row>
    <row r="74">
      <c r="A74" s="4" t="inlineStr">
        <is>
          <t>2020 Notes | Minimum</t>
        </is>
      </c>
    </row>
    <row r="75">
      <c r="A75" s="3" t="inlineStr">
        <is>
          <t>Debt Instrument [Line Items]</t>
        </is>
      </c>
    </row>
    <row r="76">
      <c r="A76" s="4" t="inlineStr">
        <is>
          <t>Potential proceeds from sale of equity</t>
        </is>
      </c>
      <c r="F76" s="6" t="n">
        <v>15000000</v>
      </c>
    </row>
    <row r="77">
      <c r="A77" s="4" t="inlineStr">
        <is>
          <t>2020 Notes | Series E Convertible Preferred Stock</t>
        </is>
      </c>
    </row>
    <row r="78">
      <c r="A78" s="3" t="inlineStr">
        <is>
          <t>Debt Instrument [Line Items]</t>
        </is>
      </c>
    </row>
    <row r="79">
      <c r="A79" s="4" t="inlineStr">
        <is>
          <t>Debt conversion, convertible to preferred stock, value</t>
        </is>
      </c>
      <c r="D79" s="5" t="n">
        <v>10100000</v>
      </c>
      <c r="O79" s="6" t="n">
        <v>10300000</v>
      </c>
    </row>
    <row r="80">
      <c r="A80" s="4" t="inlineStr">
        <is>
          <t>Debt conversion, accrued interest convertible to preferred stock, value</t>
        </is>
      </c>
      <c r="D80" s="6" t="n">
        <v>200000</v>
      </c>
    </row>
    <row r="81">
      <c r="A81" s="4" t="inlineStr">
        <is>
          <t>Conversion of convertible securities in to stock</t>
        </is>
      </c>
      <c r="D81" s="5" t="n">
        <v>1889548</v>
      </c>
      <c r="O81" s="5" t="n">
        <v>1889548</v>
      </c>
    </row>
    <row r="82">
      <c r="A82" s="4" t="inlineStr">
        <is>
          <t>Debt conversion, convertible to preferred stock, conversion price per share</t>
        </is>
      </c>
      <c r="D82" s="12" t="n">
        <v>5.427</v>
      </c>
    </row>
  </sheetData>
  <mergeCells count="4">
    <mergeCell ref="A1:A2"/>
    <mergeCell ref="B1:L1"/>
    <mergeCell ref="M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net</t>
        </is>
      </c>
      <c r="B4" s="6" t="n">
        <v>18186</v>
      </c>
      <c r="C4" s="6" t="n">
        <v>7730</v>
      </c>
      <c r="D4" s="6" t="n">
        <v>46776</v>
      </c>
      <c r="E4" s="6" t="n">
        <v>22175</v>
      </c>
    </row>
    <row r="5">
      <c r="A5" s="4" t="inlineStr">
        <is>
          <t>Cost of revenue</t>
        </is>
      </c>
      <c r="B5" s="5" t="n">
        <v>5434</v>
      </c>
      <c r="C5" s="5" t="n">
        <v>3583</v>
      </c>
      <c r="D5" s="5" t="n">
        <v>15295</v>
      </c>
      <c r="E5" s="5" t="n">
        <v>11033</v>
      </c>
    </row>
    <row r="6">
      <c r="A6" s="4" t="inlineStr">
        <is>
          <t>Gross profit</t>
        </is>
      </c>
      <c r="B6" s="5" t="n">
        <v>12752</v>
      </c>
      <c r="C6" s="5" t="n">
        <v>4147</v>
      </c>
      <c r="D6" s="5" t="n">
        <v>31481</v>
      </c>
      <c r="E6" s="5" t="n">
        <v>11142</v>
      </c>
    </row>
    <row r="7">
      <c r="A7" s="3" t="inlineStr">
        <is>
          <t>Operating expenses:</t>
        </is>
      </c>
    </row>
    <row r="8">
      <c r="A8" s="4" t="inlineStr">
        <is>
          <t>Research and development</t>
        </is>
      </c>
      <c r="B8" s="5" t="n">
        <v>2871</v>
      </c>
      <c r="C8" s="5" t="n">
        <v>3219</v>
      </c>
      <c r="D8" s="5" t="n">
        <v>7888</v>
      </c>
      <c r="E8" s="5" t="n">
        <v>8781</v>
      </c>
    </row>
    <row r="9">
      <c r="A9" s="4" t="inlineStr">
        <is>
          <t>Sales and marketing</t>
        </is>
      </c>
      <c r="B9" s="5" t="n">
        <v>12354</v>
      </c>
      <c r="C9" s="5" t="n">
        <v>9290</v>
      </c>
      <c r="D9" s="5" t="n">
        <v>34041</v>
      </c>
      <c r="E9" s="5" t="n">
        <v>24698</v>
      </c>
    </row>
    <row r="10">
      <c r="A10" s="4" t="inlineStr">
        <is>
          <t>General and administrative</t>
        </is>
      </c>
      <c r="B10" s="5" t="n">
        <v>5163</v>
      </c>
      <c r="C10" s="5" t="n">
        <v>3683</v>
      </c>
      <c r="D10" s="5" t="n">
        <v>14498</v>
      </c>
      <c r="E10" s="5" t="n">
        <v>8781</v>
      </c>
    </row>
    <row r="11">
      <c r="A11" s="4" t="inlineStr">
        <is>
          <t>Total operating expenses</t>
        </is>
      </c>
      <c r="B11" s="5" t="n">
        <v>20388</v>
      </c>
      <c r="C11" s="5" t="n">
        <v>16192</v>
      </c>
      <c r="D11" s="5" t="n">
        <v>56427</v>
      </c>
      <c r="E11" s="5" t="n">
        <v>42260</v>
      </c>
    </row>
    <row r="12">
      <c r="A12" s="4" t="inlineStr">
        <is>
          <t>Loss from operations</t>
        </is>
      </c>
      <c r="B12" s="5" t="n">
        <v>-7636</v>
      </c>
      <c r="C12" s="5" t="n">
        <v>-12045</v>
      </c>
      <c r="D12" s="5" t="n">
        <v>-24946</v>
      </c>
      <c r="E12" s="5" t="n">
        <v>-31118</v>
      </c>
    </row>
    <row r="13">
      <c r="A13" s="3" t="inlineStr">
        <is>
          <t>Other income (expense), net:</t>
        </is>
      </c>
    </row>
    <row r="14">
      <c r="A14" s="4" t="inlineStr">
        <is>
          <t>Interest income</t>
        </is>
      </c>
      <c r="B14" s="5" t="n">
        <v>3</v>
      </c>
      <c r="C14" s="5" t="n">
        <v>136</v>
      </c>
      <c r="D14" s="5" t="n">
        <v>26</v>
      </c>
      <c r="E14" s="5" t="n">
        <v>555</v>
      </c>
    </row>
    <row r="15">
      <c r="A15" s="4" t="inlineStr">
        <is>
          <t>Interest expense</t>
        </is>
      </c>
      <c r="B15" s="5" t="n">
        <v>-279</v>
      </c>
      <c r="C15" s="5" t="n">
        <v>-218</v>
      </c>
      <c r="D15" s="5" t="n">
        <v>-1422</v>
      </c>
      <c r="E15" s="5" t="n">
        <v>-492</v>
      </c>
    </row>
    <row r="16">
      <c r="A16" s="4" t="inlineStr">
        <is>
          <t>Other income (expense), net</t>
        </is>
      </c>
      <c r="B16" s="5" t="n">
        <v>-187</v>
      </c>
      <c r="C16" s="5" t="n">
        <v>-30</v>
      </c>
      <c r="D16" s="5" t="n">
        <v>-87</v>
      </c>
      <c r="E16" s="5" t="n">
        <v>-84</v>
      </c>
    </row>
    <row r="17">
      <c r="A17" s="4" t="inlineStr">
        <is>
          <t>Loss on extinguishment of debt</t>
        </is>
      </c>
      <c r="B17" s="5" t="n">
        <v>-1627</v>
      </c>
      <c r="D17" s="5" t="n">
        <v>-1627</v>
      </c>
    </row>
    <row r="18">
      <c r="A18" s="4" t="inlineStr">
        <is>
          <t>Total other income (expense), net</t>
        </is>
      </c>
      <c r="B18" s="5" t="n">
        <v>-2090</v>
      </c>
      <c r="C18" s="5" t="n">
        <v>-112</v>
      </c>
      <c r="D18" s="5" t="n">
        <v>-3110</v>
      </c>
      <c r="E18" s="5" t="n">
        <v>-21</v>
      </c>
    </row>
    <row r="19">
      <c r="A19" s="4" t="inlineStr">
        <is>
          <t>Loss before income taxes</t>
        </is>
      </c>
      <c r="B19" s="5" t="n">
        <v>-9726</v>
      </c>
      <c r="C19" s="5" t="n">
        <v>-12157</v>
      </c>
      <c r="D19" s="5" t="n">
        <v>-28056</v>
      </c>
      <c r="E19" s="5" t="n">
        <v>-31139</v>
      </c>
    </row>
    <row r="20">
      <c r="A20" s="4" t="inlineStr">
        <is>
          <t>Net loss and comprehensive loss</t>
        </is>
      </c>
      <c r="B20" s="6" t="n">
        <v>-9726</v>
      </c>
      <c r="C20" s="5" t="n">
        <v>-12157</v>
      </c>
      <c r="D20" s="5" t="n">
        <v>-28056</v>
      </c>
      <c r="E20" s="5" t="n">
        <v>-31139</v>
      </c>
    </row>
    <row r="21">
      <c r="A21" s="4" t="inlineStr">
        <is>
          <t>Net income (loss) attributable to common stockholders, basic and diluted</t>
        </is>
      </c>
      <c r="C21" s="6" t="n">
        <v>-12157</v>
      </c>
      <c r="D21" s="6" t="n">
        <v>-18216</v>
      </c>
      <c r="E21" s="6" t="n">
        <v>-31139</v>
      </c>
    </row>
    <row r="22">
      <c r="A22" s="4" t="inlineStr">
        <is>
          <t>Net income (loss) per share attributable to common stockholders, basic and diluted</t>
        </is>
      </c>
      <c r="C22" s="8" t="n">
        <v>-46.26</v>
      </c>
      <c r="D22" s="8" t="n">
        <v>-57.73</v>
      </c>
      <c r="E22" s="8" t="n">
        <v>-122.74</v>
      </c>
    </row>
    <row r="23">
      <c r="A23" s="4" t="inlineStr">
        <is>
          <t>Weighted-average shares used in computing net income (loss) per share attributable to common stockholders, basic and diluted</t>
        </is>
      </c>
      <c r="B23" s="5" t="n">
        <v>398895</v>
      </c>
      <c r="C23" s="5" t="n">
        <v>262785</v>
      </c>
      <c r="D23" s="5" t="n">
        <v>315546</v>
      </c>
      <c r="E23" s="5" t="n">
        <v>253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Convertible Preferred Stock - Additional Information (Details) - USD ($) $ / shares in Units, $ in Thousands</t>
        </is>
      </c>
      <c r="B1" s="2" t="inlineStr">
        <is>
          <t>1 Months Ended</t>
        </is>
      </c>
      <c r="C1" s="2" t="inlineStr">
        <is>
          <t>2 Months Ended</t>
        </is>
      </c>
      <c r="D1" s="2" t="inlineStr">
        <is>
          <t>3 Months Ended</t>
        </is>
      </c>
      <c r="F1" s="2" t="inlineStr">
        <is>
          <t>9 Months Ended</t>
        </is>
      </c>
    </row>
    <row r="2">
      <c r="B2" s="2" t="inlineStr">
        <is>
          <t>Jul. 31, 2020</t>
        </is>
      </c>
      <c r="C2" s="2" t="inlineStr">
        <is>
          <t>Aug. 31, 2020</t>
        </is>
      </c>
      <c r="D2" s="2" t="inlineStr">
        <is>
          <t>Sep. 30, 2020</t>
        </is>
      </c>
      <c r="E2" s="2" t="inlineStr">
        <is>
          <t>Mar. 31, 2019</t>
        </is>
      </c>
      <c r="F2" s="2" t="inlineStr">
        <is>
          <t>Sep. 30, 2020</t>
        </is>
      </c>
      <c r="G2" s="2" t="inlineStr">
        <is>
          <t>Sep. 30, 2019</t>
        </is>
      </c>
      <c r="H2" s="2" t="inlineStr">
        <is>
          <t>Oct. 20, 2020</t>
        </is>
      </c>
      <c r="I2" s="2" t="inlineStr">
        <is>
          <t>Dec. 31, 2019</t>
        </is>
      </c>
    </row>
    <row r="3">
      <c r="A3" s="3" t="inlineStr">
        <is>
          <t>Temporary Equity [Line Items]</t>
        </is>
      </c>
    </row>
    <row r="4">
      <c r="A4" s="4" t="inlineStr">
        <is>
          <t>Proceeds from convertible preferred stock issuance, net of issuance costs</t>
        </is>
      </c>
      <c r="F4" s="6" t="n">
        <v>67867</v>
      </c>
      <c r="G4" s="6" t="n">
        <v>865</v>
      </c>
    </row>
    <row r="5">
      <c r="A5" s="4" t="inlineStr">
        <is>
          <t>Net carrying value</t>
        </is>
      </c>
      <c r="D5" s="6" t="n">
        <v>223125</v>
      </c>
      <c r="F5" s="5" t="n">
        <v>223125</v>
      </c>
      <c r="I5" s="6" t="n">
        <v>152880</v>
      </c>
    </row>
    <row r="6">
      <c r="A6" s="4" t="inlineStr">
        <is>
          <t>Common Stock | Subsequent Event</t>
        </is>
      </c>
    </row>
    <row r="7">
      <c r="A7" s="3" t="inlineStr">
        <is>
          <t>Temporary Equity [Line Items]</t>
        </is>
      </c>
    </row>
    <row r="8">
      <c r="A8" s="4" t="inlineStr">
        <is>
          <t>Convertible preferred stock converted into common stock</t>
        </is>
      </c>
      <c r="H8" s="5" t="n">
        <v>28196388</v>
      </c>
    </row>
    <row r="9">
      <c r="A9" s="4" t="inlineStr">
        <is>
          <t>Series E Convertible Preferred Stock</t>
        </is>
      </c>
    </row>
    <row r="10">
      <c r="A10" s="3" t="inlineStr">
        <is>
          <t>Temporary Equity [Line Items]</t>
        </is>
      </c>
    </row>
    <row r="11">
      <c r="A11" s="4" t="inlineStr">
        <is>
          <t>Issuance of stock</t>
        </is>
      </c>
      <c r="C11" s="5" t="n">
        <v>10513921</v>
      </c>
      <c r="D11" s="5" t="n">
        <v>10513921</v>
      </c>
    </row>
    <row r="12">
      <c r="A12" s="4" t="inlineStr">
        <is>
          <t>Shares issued price per share</t>
        </is>
      </c>
      <c r="C12" s="7" t="n">
        <v>6.7836</v>
      </c>
    </row>
    <row r="13">
      <c r="A13" s="4" t="inlineStr">
        <is>
          <t>Proceeds from convertible preferred stock issuance, net of issuance costs</t>
        </is>
      </c>
      <c r="C13" s="6" t="n">
        <v>67300</v>
      </c>
    </row>
    <row r="14">
      <c r="A14" s="4" t="inlineStr">
        <is>
          <t>Debt conversion, convertible to preferred stock, value</t>
        </is>
      </c>
      <c r="D14" s="6" t="n">
        <v>12818</v>
      </c>
    </row>
    <row r="15">
      <c r="A15" s="4" t="inlineStr">
        <is>
          <t>Conversion of convertible securities in to stock</t>
        </is>
      </c>
      <c r="D15" s="5" t="n">
        <v>1889548</v>
      </c>
    </row>
    <row r="16">
      <c r="A16" s="4" t="inlineStr">
        <is>
          <t>Net carrying value</t>
        </is>
      </c>
      <c r="D16" s="6" t="n">
        <v>80084</v>
      </c>
      <c r="F16" s="5" t="n">
        <v>80084</v>
      </c>
    </row>
    <row r="17">
      <c r="A17" s="4" t="inlineStr">
        <is>
          <t>Series E Convertible Preferred Stock | 2020 Notes</t>
        </is>
      </c>
    </row>
    <row r="18">
      <c r="A18" s="3" t="inlineStr">
        <is>
          <t>Temporary Equity [Line Items]</t>
        </is>
      </c>
    </row>
    <row r="19">
      <c r="A19" s="4" t="inlineStr">
        <is>
          <t>Debt conversion, convertible to preferred stock, value</t>
        </is>
      </c>
      <c r="B19" s="6" t="n">
        <v>10100</v>
      </c>
      <c r="F19" s="6" t="n">
        <v>10300</v>
      </c>
    </row>
    <row r="20">
      <c r="A20" s="4" t="inlineStr">
        <is>
          <t>Conversion of convertible securities in to stock</t>
        </is>
      </c>
      <c r="B20" s="5" t="n">
        <v>1889548</v>
      </c>
      <c r="F20" s="5" t="n">
        <v>1889548</v>
      </c>
    </row>
    <row r="21">
      <c r="A21" s="4" t="inlineStr">
        <is>
          <t>Debt conversion, convertible to preferred stock, conversion price per share</t>
        </is>
      </c>
      <c r="B21" s="12" t="n">
        <v>5.427</v>
      </c>
    </row>
    <row r="22">
      <c r="A22" s="4" t="inlineStr">
        <is>
          <t>Series A convertible preferred stock</t>
        </is>
      </c>
    </row>
    <row r="23">
      <c r="A23" s="3" t="inlineStr">
        <is>
          <t>Temporary Equity [Line Items]</t>
        </is>
      </c>
    </row>
    <row r="24">
      <c r="A24" s="4" t="inlineStr">
        <is>
          <t>Debt conversion, convertible to preferred stock, conversion price per share</t>
        </is>
      </c>
      <c r="D24" s="8" t="n">
        <v>27.87</v>
      </c>
      <c r="F24" s="8" t="n">
        <v>27.87</v>
      </c>
    </row>
    <row r="25">
      <c r="A25" s="4" t="inlineStr">
        <is>
          <t>Net carrying value</t>
        </is>
      </c>
      <c r="D25" s="6" t="n">
        <v>16130</v>
      </c>
      <c r="F25" s="6" t="n">
        <v>16130</v>
      </c>
    </row>
    <row r="26">
      <c r="A26" s="4" t="inlineStr">
        <is>
          <t>Series A convertible preferred stock | Anti-dilution Adjustments Effect</t>
        </is>
      </c>
    </row>
    <row r="27">
      <c r="A27" s="3" t="inlineStr">
        <is>
          <t>Temporary Equity [Line Items]</t>
        </is>
      </c>
    </row>
    <row r="28">
      <c r="A28" s="4" t="inlineStr">
        <is>
          <t>Debt conversion, convertible to preferred stock, conversion price per share</t>
        </is>
      </c>
      <c r="D28" s="12" t="n">
        <v>19.599</v>
      </c>
      <c r="F28" s="12" t="n">
        <v>19.599</v>
      </c>
    </row>
    <row r="29">
      <c r="A29" s="4" t="inlineStr">
        <is>
          <t>Series B convertible preferred stock</t>
        </is>
      </c>
    </row>
    <row r="30">
      <c r="A30" s="3" t="inlineStr">
        <is>
          <t>Temporary Equity [Line Items]</t>
        </is>
      </c>
    </row>
    <row r="31">
      <c r="A31" s="4" t="inlineStr">
        <is>
          <t>Debt conversion, convertible to preferred stock, conversion price per share</t>
        </is>
      </c>
      <c r="D31" s="8" t="n">
        <v>60.6</v>
      </c>
      <c r="F31" s="8" t="n">
        <v>60.6</v>
      </c>
    </row>
    <row r="32">
      <c r="A32" s="4" t="inlineStr">
        <is>
          <t>Net carrying value</t>
        </is>
      </c>
      <c r="D32" s="6" t="n">
        <v>2229</v>
      </c>
      <c r="F32" s="6" t="n">
        <v>2229</v>
      </c>
    </row>
    <row r="33">
      <c r="A33" s="4" t="inlineStr">
        <is>
          <t>Series B convertible preferred stock | Anti-dilution Adjustments Effect</t>
        </is>
      </c>
    </row>
    <row r="34">
      <c r="A34" s="3" t="inlineStr">
        <is>
          <t>Temporary Equity [Line Items]</t>
        </is>
      </c>
    </row>
    <row r="35">
      <c r="A35" s="4" t="inlineStr">
        <is>
          <t>Debt conversion, convertible to preferred stock, conversion price per share</t>
        </is>
      </c>
      <c r="D35" s="7" t="n">
        <v>39.6303</v>
      </c>
      <c r="F35" s="7" t="n">
        <v>39.6303</v>
      </c>
    </row>
    <row r="36">
      <c r="A36" s="4" t="inlineStr">
        <is>
          <t>Series B-1 convertible preferred stock</t>
        </is>
      </c>
    </row>
    <row r="37">
      <c r="A37" s="3" t="inlineStr">
        <is>
          <t>Temporary Equity [Line Items]</t>
        </is>
      </c>
    </row>
    <row r="38">
      <c r="A38" s="4" t="inlineStr">
        <is>
          <t>Debt conversion, convertible to preferred stock, conversion price per share</t>
        </is>
      </c>
      <c r="D38" s="7" t="n">
        <v>9.020099999999999</v>
      </c>
      <c r="F38" s="7" t="n">
        <v>9.020099999999999</v>
      </c>
    </row>
    <row r="39">
      <c r="A39" s="4" t="inlineStr">
        <is>
          <t>Net carrying value</t>
        </is>
      </c>
      <c r="D39" s="6" t="n">
        <v>22871</v>
      </c>
      <c r="F39" s="6" t="n">
        <v>22871</v>
      </c>
    </row>
    <row r="40">
      <c r="A40" s="4" t="inlineStr">
        <is>
          <t>Series B-1 convertible preferred stock | Anti-dilution Adjustments Effect</t>
        </is>
      </c>
    </row>
    <row r="41">
      <c r="A41" s="3" t="inlineStr">
        <is>
          <t>Temporary Equity [Line Items]</t>
        </is>
      </c>
    </row>
    <row r="42">
      <c r="A42" s="4" t="inlineStr">
        <is>
          <t>Debt conversion, convertible to preferred stock, conversion price per share</t>
        </is>
      </c>
      <c r="D42" s="7" t="n">
        <v>8.0625</v>
      </c>
      <c r="F42" s="7" t="n">
        <v>8.0625</v>
      </c>
    </row>
    <row r="43">
      <c r="A43" s="4" t="inlineStr">
        <is>
          <t>Series C Convertible Preferred Stock</t>
        </is>
      </c>
    </row>
    <row r="44">
      <c r="A44" s="3" t="inlineStr">
        <is>
          <t>Temporary Equity [Line Items]</t>
        </is>
      </c>
    </row>
    <row r="45">
      <c r="A45" s="4" t="inlineStr">
        <is>
          <t>Debt conversion, convertible to preferred stock, conversion price per share</t>
        </is>
      </c>
      <c r="D45" s="7" t="n">
        <v>9.020099999999999</v>
      </c>
      <c r="F45" s="7" t="n">
        <v>9.020099999999999</v>
      </c>
    </row>
    <row r="46">
      <c r="A46" s="4" t="inlineStr">
        <is>
          <t>Net carrying value</t>
        </is>
      </c>
      <c r="D46" s="6" t="n">
        <v>29274</v>
      </c>
      <c r="F46" s="6" t="n">
        <v>29274</v>
      </c>
    </row>
    <row r="47">
      <c r="A47" s="4" t="inlineStr">
        <is>
          <t>Series C Convertible Preferred Stock | Anti-dilution Adjustments Effect</t>
        </is>
      </c>
    </row>
    <row r="48">
      <c r="A48" s="3" t="inlineStr">
        <is>
          <t>Temporary Equity [Line Items]</t>
        </is>
      </c>
    </row>
    <row r="49">
      <c r="A49" s="4" t="inlineStr">
        <is>
          <t>Debt conversion, convertible to preferred stock, conversion price per share</t>
        </is>
      </c>
      <c r="D49" s="7" t="n">
        <v>8.0625</v>
      </c>
      <c r="F49" s="7" t="n">
        <v>8.0625</v>
      </c>
    </row>
    <row r="50">
      <c r="A50" s="4" t="inlineStr">
        <is>
          <t>Series C-1 convertible preferred stock</t>
        </is>
      </c>
    </row>
    <row r="51">
      <c r="A51" s="3" t="inlineStr">
        <is>
          <t>Temporary Equity [Line Items]</t>
        </is>
      </c>
    </row>
    <row r="52">
      <c r="A52" s="4" t="inlineStr">
        <is>
          <t>Debt conversion, convertible to preferred stock, conversion price per share</t>
        </is>
      </c>
      <c r="D52" s="7" t="n">
        <v>7.2162</v>
      </c>
      <c r="F52" s="7" t="n">
        <v>7.2162</v>
      </c>
    </row>
    <row r="53">
      <c r="A53" s="4" t="inlineStr">
        <is>
          <t>Net carrying value</t>
        </is>
      </c>
      <c r="D53" s="6" t="n">
        <v>20585</v>
      </c>
      <c r="F53" s="6" t="n">
        <v>20585</v>
      </c>
    </row>
    <row r="54">
      <c r="A54" s="4" t="inlineStr">
        <is>
          <t>Series C-1 convertible preferred stock | Anti-dilution Adjustments Effect</t>
        </is>
      </c>
    </row>
    <row r="55">
      <c r="A55" s="3" t="inlineStr">
        <is>
          <t>Temporary Equity [Line Items]</t>
        </is>
      </c>
    </row>
    <row r="56">
      <c r="A56" s="4" t="inlineStr">
        <is>
          <t>Debt conversion, convertible to preferred stock, conversion price per share</t>
        </is>
      </c>
      <c r="D56" s="7" t="n">
        <v>6.9585</v>
      </c>
      <c r="F56" s="7" t="n">
        <v>6.9585</v>
      </c>
    </row>
    <row r="57">
      <c r="A57" s="4" t="inlineStr">
        <is>
          <t>Series D Convertible Preferred Stock</t>
        </is>
      </c>
    </row>
    <row r="58">
      <c r="A58" s="3" t="inlineStr">
        <is>
          <t>Temporary Equity [Line Items]</t>
        </is>
      </c>
    </row>
    <row r="59">
      <c r="A59" s="4" t="inlineStr">
        <is>
          <t>Issuance of stock</t>
        </is>
      </c>
      <c r="E59" s="5" t="n">
        <v>64653</v>
      </c>
    </row>
    <row r="60">
      <c r="A60" s="4" t="inlineStr">
        <is>
          <t>Debt conversion, convertible to preferred stock, conversion price per share</t>
        </is>
      </c>
      <c r="D60" s="12" t="n">
        <v>13.374</v>
      </c>
      <c r="F60" s="12" t="n">
        <v>13.374</v>
      </c>
    </row>
    <row r="61">
      <c r="A61" s="4" t="inlineStr">
        <is>
          <t>Net carrying value</t>
        </is>
      </c>
      <c r="D61" s="6" t="n">
        <v>51952</v>
      </c>
      <c r="F61" s="6" t="n">
        <v>51952</v>
      </c>
    </row>
    <row r="62">
      <c r="A62" s="4" t="inlineStr">
        <is>
          <t>Series D Convertible Preferred Stock | Anti-dilution Adjustments Effect</t>
        </is>
      </c>
    </row>
    <row r="63">
      <c r="A63" s="3" t="inlineStr">
        <is>
          <t>Temporary Equity [Line Items]</t>
        </is>
      </c>
    </row>
    <row r="64">
      <c r="A64" s="4" t="inlineStr">
        <is>
          <t>Debt conversion, convertible to preferred stock, conversion price per share</t>
        </is>
      </c>
      <c r="D64" s="7" t="n">
        <v>10.7271</v>
      </c>
      <c r="F64" s="7" t="n">
        <v>10.7271</v>
      </c>
    </row>
    <row r="65">
      <c r="A65" s="4" t="inlineStr">
        <is>
          <t>Series C and Series C-1 Convertible Preferred Stock</t>
        </is>
      </c>
    </row>
    <row r="66">
      <c r="A66" s="3" t="inlineStr">
        <is>
          <t>Temporary Equity [Line Items]</t>
        </is>
      </c>
    </row>
    <row r="67">
      <c r="A67" s="4" t="inlineStr">
        <is>
          <t>Gain on extinguishment of Series C and Series C-1 convertible preferred stock</t>
        </is>
      </c>
      <c r="F67" s="6" t="n">
        <v>9800</v>
      </c>
    </row>
    <row r="68">
      <c r="A68" s="4" t="inlineStr">
        <is>
          <t>Net carrying value</t>
        </is>
      </c>
      <c r="D68" s="6" t="n">
        <v>59700</v>
      </c>
      <c r="F68" s="5" t="n">
        <v>59700</v>
      </c>
    </row>
    <row r="69">
      <c r="A69" s="4" t="inlineStr">
        <is>
          <t>Fair value</t>
        </is>
      </c>
      <c r="D69" s="6" t="n">
        <v>49900</v>
      </c>
      <c r="F69" s="6" t="n">
        <v>49900</v>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Convertible Preferred Stock (Details) - USD ($) $ in Thousands</t>
        </is>
      </c>
      <c r="B1" s="2" t="inlineStr">
        <is>
          <t>Sep. 30, 2020</t>
        </is>
      </c>
      <c r="C1" s="2" t="inlineStr">
        <is>
          <t>Dec. 31, 2019</t>
        </is>
      </c>
    </row>
    <row r="2">
      <c r="A2" s="3" t="inlineStr">
        <is>
          <t>Temporary Equity [Line Items]</t>
        </is>
      </c>
    </row>
    <row r="3">
      <c r="A3" s="4" t="inlineStr">
        <is>
          <t>Shares authorized</t>
        </is>
      </c>
      <c r="B3" s="5" t="n">
        <v>73108323</v>
      </c>
      <c r="C3" s="5" t="n">
        <v>36269166</v>
      </c>
    </row>
    <row r="4">
      <c r="A4" s="4" t="inlineStr">
        <is>
          <t>Shares issued</t>
        </is>
      </c>
      <c r="B4" s="5" t="n">
        <v>24229281</v>
      </c>
      <c r="C4" s="5" t="n">
        <v>11825812</v>
      </c>
    </row>
    <row r="5">
      <c r="A5" s="4" t="inlineStr">
        <is>
          <t>Shares outstanding</t>
        </is>
      </c>
      <c r="B5" s="5" t="n">
        <v>24229281</v>
      </c>
      <c r="C5" s="5" t="n">
        <v>11825812</v>
      </c>
    </row>
    <row r="6">
      <c r="A6" s="4" t="inlineStr">
        <is>
          <t>Net carrying value</t>
        </is>
      </c>
      <c r="B6" s="6" t="n">
        <v>223125</v>
      </c>
      <c r="C6" s="6" t="n">
        <v>152880</v>
      </c>
    </row>
    <row r="7">
      <c r="A7" s="4" t="inlineStr">
        <is>
          <t>Aggregate liquidation preference</t>
        </is>
      </c>
      <c r="B7" s="6" t="n">
        <v>232629</v>
      </c>
    </row>
    <row r="8">
      <c r="A8" s="4" t="inlineStr">
        <is>
          <t>Series A convertible preferred stock</t>
        </is>
      </c>
    </row>
    <row r="9">
      <c r="A9" s="3" t="inlineStr">
        <is>
          <t>Temporary Equity [Line Items]</t>
        </is>
      </c>
    </row>
    <row r="10">
      <c r="A10" s="4" t="inlineStr">
        <is>
          <t>Shares authorized</t>
        </is>
      </c>
      <c r="B10" s="5" t="n">
        <v>1282894</v>
      </c>
    </row>
    <row r="11">
      <c r="A11" s="4" t="inlineStr">
        <is>
          <t>Shares issued</t>
        </is>
      </c>
      <c r="B11" s="5" t="n">
        <v>423713</v>
      </c>
    </row>
    <row r="12">
      <c r="A12" s="4" t="inlineStr">
        <is>
          <t>Shares outstanding</t>
        </is>
      </c>
      <c r="B12" s="5" t="n">
        <v>423713</v>
      </c>
    </row>
    <row r="13">
      <c r="A13" s="4" t="inlineStr">
        <is>
          <t>Net carrying value</t>
        </is>
      </c>
      <c r="B13" s="6" t="n">
        <v>16130</v>
      </c>
    </row>
    <row r="14">
      <c r="A14" s="4" t="inlineStr">
        <is>
          <t>Aggregate liquidation preference</t>
        </is>
      </c>
      <c r="B14" s="6" t="n">
        <v>16271</v>
      </c>
    </row>
    <row r="15">
      <c r="A15" s="4" t="inlineStr">
        <is>
          <t>Series B convertible preferred stock</t>
        </is>
      </c>
    </row>
    <row r="16">
      <c r="A16" s="3" t="inlineStr">
        <is>
          <t>Temporary Equity [Line Items]</t>
        </is>
      </c>
    </row>
    <row r="17">
      <c r="A17" s="4" t="inlineStr">
        <is>
          <t>Shares authorized</t>
        </is>
      </c>
      <c r="B17" s="5" t="n">
        <v>82972</v>
      </c>
    </row>
    <row r="18">
      <c r="A18" s="4" t="inlineStr">
        <is>
          <t>Shares issued</t>
        </is>
      </c>
      <c r="B18" s="5" t="n">
        <v>27652</v>
      </c>
    </row>
    <row r="19">
      <c r="A19" s="4" t="inlineStr">
        <is>
          <t>Shares outstanding</t>
        </is>
      </c>
      <c r="B19" s="5" t="n">
        <v>27652</v>
      </c>
    </row>
    <row r="20">
      <c r="A20" s="4" t="inlineStr">
        <is>
          <t>Net carrying value</t>
        </is>
      </c>
      <c r="B20" s="6" t="n">
        <v>2229</v>
      </c>
    </row>
    <row r="21">
      <c r="A21" s="4" t="inlineStr">
        <is>
          <t>Aggregate liquidation preference</t>
        </is>
      </c>
      <c r="B21" s="6" t="n">
        <v>2473</v>
      </c>
    </row>
    <row r="22">
      <c r="A22" s="4" t="inlineStr">
        <is>
          <t>Series B-1 convertible preferred stock</t>
        </is>
      </c>
    </row>
    <row r="23">
      <c r="A23" s="3" t="inlineStr">
        <is>
          <t>Temporary Equity [Line Items]</t>
        </is>
      </c>
    </row>
    <row r="24">
      <c r="A24" s="4" t="inlineStr">
        <is>
          <t>Shares authorized</t>
        </is>
      </c>
      <c r="B24" s="5" t="n">
        <v>2539761</v>
      </c>
    </row>
    <row r="25">
      <c r="A25" s="4" t="inlineStr">
        <is>
          <t>Shares issued</t>
        </is>
      </c>
      <c r="B25" s="5" t="n">
        <v>838892</v>
      </c>
    </row>
    <row r="26">
      <c r="A26" s="4" t="inlineStr">
        <is>
          <t>Shares outstanding</t>
        </is>
      </c>
      <c r="B26" s="5" t="n">
        <v>838892</v>
      </c>
    </row>
    <row r="27">
      <c r="A27" s="4" t="inlineStr">
        <is>
          <t>Net carrying value</t>
        </is>
      </c>
      <c r="B27" s="6" t="n">
        <v>22871</v>
      </c>
    </row>
    <row r="28">
      <c r="A28" s="4" t="inlineStr">
        <is>
          <t>Aggregate liquidation preference</t>
        </is>
      </c>
      <c r="B28" s="6" t="n">
        <v>23003</v>
      </c>
    </row>
    <row r="29">
      <c r="A29" s="4" t="inlineStr">
        <is>
          <t>Series C Convertible Preferred Stock</t>
        </is>
      </c>
    </row>
    <row r="30">
      <c r="A30" s="3" t="inlineStr">
        <is>
          <t>Temporary Equity [Line Items]</t>
        </is>
      </c>
    </row>
    <row r="31">
      <c r="A31" s="4" t="inlineStr">
        <is>
          <t>Shares authorized</t>
        </is>
      </c>
      <c r="B31" s="5" t="n">
        <v>11311611</v>
      </c>
    </row>
    <row r="32">
      <c r="A32" s="4" t="inlineStr">
        <is>
          <t>Shares issued</t>
        </is>
      </c>
      <c r="B32" s="5" t="n">
        <v>3725354</v>
      </c>
    </row>
    <row r="33">
      <c r="A33" s="4" t="inlineStr">
        <is>
          <t>Shares outstanding</t>
        </is>
      </c>
      <c r="B33" s="5" t="n">
        <v>3725354</v>
      </c>
    </row>
    <row r="34">
      <c r="A34" s="4" t="inlineStr">
        <is>
          <t>Net carrying value</t>
        </is>
      </c>
      <c r="B34" s="6" t="n">
        <v>29274</v>
      </c>
    </row>
    <row r="35">
      <c r="A35" s="4" t="inlineStr">
        <is>
          <t>Aggregate liquidation preference</t>
        </is>
      </c>
      <c r="B35" s="6" t="n">
        <v>33603</v>
      </c>
    </row>
    <row r="36">
      <c r="A36" s="4" t="inlineStr">
        <is>
          <t>Series C-1 convertible preferred stock</t>
        </is>
      </c>
    </row>
    <row r="37">
      <c r="A37" s="3" t="inlineStr">
        <is>
          <t>Temporary Equity [Line Items]</t>
        </is>
      </c>
    </row>
    <row r="38">
      <c r="A38" s="4" t="inlineStr">
        <is>
          <t>Shares authorized</t>
        </is>
      </c>
      <c r="B38" s="5" t="n">
        <v>8740486</v>
      </c>
    </row>
    <row r="39">
      <c r="A39" s="4" t="inlineStr">
        <is>
          <t>Shares issued</t>
        </is>
      </c>
      <c r="B39" s="5" t="n">
        <v>2913490</v>
      </c>
    </row>
    <row r="40">
      <c r="A40" s="4" t="inlineStr">
        <is>
          <t>Shares outstanding</t>
        </is>
      </c>
      <c r="B40" s="5" t="n">
        <v>2913490</v>
      </c>
    </row>
    <row r="41">
      <c r="A41" s="4" t="inlineStr">
        <is>
          <t>Net carrying value</t>
        </is>
      </c>
      <c r="B41" s="6" t="n">
        <v>20585</v>
      </c>
    </row>
    <row r="42">
      <c r="A42" s="4" t="inlineStr">
        <is>
          <t>Aggregate liquidation preference</t>
        </is>
      </c>
      <c r="B42" s="6" t="n">
        <v>21024</v>
      </c>
    </row>
    <row r="43">
      <c r="A43" s="4" t="inlineStr">
        <is>
          <t>Series D Convertible Preferred Stock</t>
        </is>
      </c>
    </row>
    <row r="44">
      <c r="A44" s="3" t="inlineStr">
        <is>
          <t>Temporary Equity [Line Items]</t>
        </is>
      </c>
    </row>
    <row r="45">
      <c r="A45" s="4" t="inlineStr">
        <is>
          <t>Shares authorized</t>
        </is>
      </c>
      <c r="B45" s="5" t="n">
        <v>11690151</v>
      </c>
    </row>
    <row r="46">
      <c r="A46" s="4" t="inlineStr">
        <is>
          <t>Shares issued</t>
        </is>
      </c>
      <c r="B46" s="5" t="n">
        <v>3896711</v>
      </c>
    </row>
    <row r="47">
      <c r="A47" s="4" t="inlineStr">
        <is>
          <t>Shares outstanding</t>
        </is>
      </c>
      <c r="B47" s="5" t="n">
        <v>3896711</v>
      </c>
    </row>
    <row r="48">
      <c r="A48" s="4" t="inlineStr">
        <is>
          <t>Net carrying value</t>
        </is>
      </c>
      <c r="B48" s="6" t="n">
        <v>51952</v>
      </c>
    </row>
    <row r="49">
      <c r="A49" s="4" t="inlineStr">
        <is>
          <t>Aggregate liquidation preference</t>
        </is>
      </c>
      <c r="B49" s="6" t="n">
        <v>52115</v>
      </c>
    </row>
    <row r="50">
      <c r="A50" s="4" t="inlineStr">
        <is>
          <t>Series E Convertible Preferred Stock</t>
        </is>
      </c>
    </row>
    <row r="51">
      <c r="A51" s="3" t="inlineStr">
        <is>
          <t>Temporary Equity [Line Items]</t>
        </is>
      </c>
    </row>
    <row r="52">
      <c r="A52" s="4" t="inlineStr">
        <is>
          <t>Shares authorized</t>
        </is>
      </c>
      <c r="B52" s="5" t="n">
        <v>37460448</v>
      </c>
    </row>
    <row r="53">
      <c r="A53" s="4" t="inlineStr">
        <is>
          <t>Shares issued</t>
        </is>
      </c>
      <c r="B53" s="5" t="n">
        <v>12403469</v>
      </c>
    </row>
    <row r="54">
      <c r="A54" s="4" t="inlineStr">
        <is>
          <t>Shares outstanding</t>
        </is>
      </c>
      <c r="B54" s="5" t="n">
        <v>12403469</v>
      </c>
    </row>
    <row r="55">
      <c r="A55" s="4" t="inlineStr">
        <is>
          <t>Net carrying value</t>
        </is>
      </c>
      <c r="B55" s="6" t="n">
        <v>80084</v>
      </c>
    </row>
    <row r="56">
      <c r="A56" s="4" t="inlineStr">
        <is>
          <t>Aggregate liquidation preference</t>
        </is>
      </c>
      <c r="B56" s="6" t="n">
        <v>84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t>
        </is>
      </c>
      <c r="B4" s="6" t="n">
        <v>1367</v>
      </c>
      <c r="C4" s="6" t="n">
        <v>457</v>
      </c>
      <c r="D4" s="6" t="n">
        <v>2363</v>
      </c>
      <c r="E4" s="6" t="n">
        <v>997</v>
      </c>
    </row>
    <row r="5">
      <c r="A5" s="4" t="inlineStr">
        <is>
          <t>Cost of Revenue</t>
        </is>
      </c>
    </row>
    <row r="6">
      <c r="A6" s="3" t="inlineStr">
        <is>
          <t>Employee Service Share Based Compensation Allocation Of Recognized Period Costs [Line Items]</t>
        </is>
      </c>
    </row>
    <row r="7">
      <c r="A7" s="4" t="inlineStr">
        <is>
          <t>Total stock-based compensation</t>
        </is>
      </c>
      <c r="B7" s="5" t="n">
        <v>9</v>
      </c>
      <c r="C7" s="5" t="n">
        <v>3</v>
      </c>
      <c r="D7" s="5" t="n">
        <v>17</v>
      </c>
      <c r="E7" s="5" t="n">
        <v>7</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5" t="n">
        <v>295</v>
      </c>
      <c r="C10" s="5" t="n">
        <v>83</v>
      </c>
      <c r="D10" s="5" t="n">
        <v>550</v>
      </c>
      <c r="E10" s="5" t="n">
        <v>183</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344</v>
      </c>
      <c r="C13" s="5" t="n">
        <v>73</v>
      </c>
      <c r="D13" s="5" t="n">
        <v>594</v>
      </c>
      <c r="E13" s="5" t="n">
        <v>126</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6" t="n">
        <v>719</v>
      </c>
      <c r="C16" s="6" t="n">
        <v>298</v>
      </c>
      <c r="D16" s="6" t="n">
        <v>1202</v>
      </c>
      <c r="E16" s="6" t="n">
        <v>6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s>
  <sheetData>
    <row r="1">
      <c r="A1" s="1" t="inlineStr">
        <is>
          <t>Stock-based Compensation - Additional Information (Details) - USD ($) $ / shares in Units, $ in Thousands</t>
        </is>
      </c>
      <c r="B1" s="2" t="inlineStr">
        <is>
          <t>1 Months Ended</t>
        </is>
      </c>
      <c r="D1" s="2" t="inlineStr">
        <is>
          <t>3 Months Ended</t>
        </is>
      </c>
      <c r="F1" s="2" t="inlineStr">
        <is>
          <t>9 Months Ended</t>
        </is>
      </c>
    </row>
    <row r="2">
      <c r="B2" s="2" t="inlineStr">
        <is>
          <t>Sep. 30, 2020</t>
        </is>
      </c>
      <c r="C2" s="2" t="inlineStr">
        <is>
          <t>Aug. 31, 2020</t>
        </is>
      </c>
      <c r="D2" s="2" t="inlineStr">
        <is>
          <t>Sep. 30, 2020</t>
        </is>
      </c>
      <c r="E2" s="2" t="inlineStr">
        <is>
          <t>Sep. 30, 2019</t>
        </is>
      </c>
      <c r="F2" s="2" t="inlineStr">
        <is>
          <t>Sep. 30, 2020</t>
        </is>
      </c>
      <c r="G2" s="2" t="inlineStr">
        <is>
          <t>Sep. 30, 2019</t>
        </is>
      </c>
    </row>
    <row r="3">
      <c r="A3" s="3" t="inlineStr">
        <is>
          <t>Share Based Compensation Arrangement By Share Based Payment Award [Line Items]</t>
        </is>
      </c>
    </row>
    <row r="4">
      <c r="A4" s="4" t="inlineStr">
        <is>
          <t>Stock options canceled</t>
        </is>
      </c>
      <c r="C4" s="5" t="n">
        <v>1574243</v>
      </c>
    </row>
    <row r="5">
      <c r="A5" s="4" t="inlineStr">
        <is>
          <t>Options granted</t>
        </is>
      </c>
      <c r="C5" s="5" t="n">
        <v>1574243</v>
      </c>
    </row>
    <row r="6">
      <c r="A6" s="4" t="inlineStr">
        <is>
          <t>Options granted, exercise price</t>
        </is>
      </c>
      <c r="C6" s="8" t="n">
        <v>2.55</v>
      </c>
    </row>
    <row r="7">
      <c r="A7" s="4" t="inlineStr">
        <is>
          <t>Stock-based compensation</t>
        </is>
      </c>
      <c r="D7" s="6" t="n">
        <v>1367</v>
      </c>
      <c r="E7" s="6" t="n">
        <v>457</v>
      </c>
      <c r="F7" s="6" t="n">
        <v>2363</v>
      </c>
      <c r="G7" s="6" t="n">
        <v>997</v>
      </c>
    </row>
    <row r="8">
      <c r="A8" s="4" t="inlineStr">
        <is>
          <t>Unrecognized stock-based compensation</t>
        </is>
      </c>
      <c r="B8" s="6" t="n">
        <v>800</v>
      </c>
      <c r="D8" s="6" t="n">
        <v>800</v>
      </c>
      <c r="F8" s="6" t="n">
        <v>800</v>
      </c>
    </row>
    <row r="9">
      <c r="A9" s="4" t="inlineStr">
        <is>
          <t>2010 Equity Incentive Plan</t>
        </is>
      </c>
    </row>
    <row r="10">
      <c r="A10" s="3" t="inlineStr">
        <is>
          <t>Share Based Compensation Arrangement By Share Based Payment Award [Line Items]</t>
        </is>
      </c>
    </row>
    <row r="11">
      <c r="A11" s="4" t="inlineStr">
        <is>
          <t>Stock options canceled</t>
        </is>
      </c>
      <c r="F11" s="5" t="n">
        <v>329827</v>
      </c>
    </row>
    <row r="12">
      <c r="A12" s="4" t="inlineStr">
        <is>
          <t>Options granted</t>
        </is>
      </c>
      <c r="F12" s="5" t="n">
        <v>3885943</v>
      </c>
    </row>
    <row r="13">
      <c r="A13" s="4" t="inlineStr">
        <is>
          <t>Options granted, exercise price</t>
        </is>
      </c>
      <c r="F13" s="8" t="n">
        <v>3.45</v>
      </c>
    </row>
    <row r="14">
      <c r="A14" s="4" t="inlineStr">
        <is>
          <t>Common stock reserved for issuance</t>
        </is>
      </c>
      <c r="B14" s="5" t="n">
        <v>7104636</v>
      </c>
      <c r="D14" s="5" t="n">
        <v>7104636</v>
      </c>
      <c r="F14" s="5" t="n">
        <v>7104636</v>
      </c>
    </row>
    <row r="15">
      <c r="A15" s="4" t="inlineStr">
        <is>
          <t>Weighted-average grant-date fair value of options granted</t>
        </is>
      </c>
      <c r="F15" s="8" t="n">
        <v>3.05</v>
      </c>
      <c r="G15" s="8" t="n">
        <v>2.75</v>
      </c>
    </row>
    <row r="16">
      <c r="A16" s="4" t="inlineStr">
        <is>
          <t>Unrecognized stock-based compensation related to outstanding unvested stock options</t>
        </is>
      </c>
      <c r="B16" s="6" t="n">
        <v>16300</v>
      </c>
      <c r="D16" s="6" t="n">
        <v>16300</v>
      </c>
      <c r="F16" s="6" t="n">
        <v>16300</v>
      </c>
    </row>
    <row r="17">
      <c r="A17" s="4" t="inlineStr">
        <is>
          <t>Unrecognized stock-based compensation related to outstanding unvested stock options, period of recognition</t>
        </is>
      </c>
      <c r="F17" s="4" t="inlineStr">
        <is>
          <t>3 years 2 months 19 days</t>
        </is>
      </c>
    </row>
    <row r="18">
      <c r="A18" s="4" t="inlineStr">
        <is>
          <t>Stock Option Repricing</t>
        </is>
      </c>
    </row>
    <row r="19">
      <c r="A19" s="3" t="inlineStr">
        <is>
          <t>Share Based Compensation Arrangement By Share Based Payment Award [Line Items]</t>
        </is>
      </c>
    </row>
    <row r="20">
      <c r="A20" s="4" t="inlineStr">
        <is>
          <t>Stock-based compensation</t>
        </is>
      </c>
      <c r="C20" s="6" t="n">
        <v>1200</v>
      </c>
      <c r="D20" s="5" t="n">
        <v>400</v>
      </c>
      <c r="F20" s="6" t="n">
        <v>400</v>
      </c>
    </row>
    <row r="21">
      <c r="A21" s="4" t="inlineStr">
        <is>
          <t>Stock Option</t>
        </is>
      </c>
    </row>
    <row r="22">
      <c r="A22" s="3" t="inlineStr">
        <is>
          <t>Share Based Compensation Arrangement By Share Based Payment Award [Line Items]</t>
        </is>
      </c>
    </row>
    <row r="23">
      <c r="A23" s="4" t="inlineStr">
        <is>
          <t>Stock-based compensation</t>
        </is>
      </c>
      <c r="D23" s="6" t="n">
        <v>300</v>
      </c>
      <c r="F23" s="5" t="n">
        <v>300</v>
      </c>
    </row>
    <row r="24">
      <c r="A24" s="4" t="inlineStr">
        <is>
          <t>Service-Based and Performance-Based Vesting Conditions</t>
        </is>
      </c>
    </row>
    <row r="25">
      <c r="A25" s="3" t="inlineStr">
        <is>
          <t>Share Based Compensation Arrangement By Share Based Payment Award [Line Items]</t>
        </is>
      </c>
    </row>
    <row r="26">
      <c r="A26" s="4" t="inlineStr">
        <is>
          <t>Options granted</t>
        </is>
      </c>
      <c r="B26" s="5" t="n">
        <v>212489</v>
      </c>
      <c r="C26" s="5" t="n">
        <v>1129270</v>
      </c>
    </row>
    <row r="27">
      <c r="A27" s="4" t="inlineStr">
        <is>
          <t>Stock-based compensation</t>
        </is>
      </c>
      <c r="F27" s="6" t="n">
        <v>200</v>
      </c>
    </row>
    <row r="28">
      <c r="A28" s="4" t="inlineStr">
        <is>
          <t>Share-based compensation, options grants in period, grant date fair value</t>
        </is>
      </c>
      <c r="B28" s="6" t="n">
        <v>700</v>
      </c>
      <c r="C28" s="6" t="n">
        <v>3700</v>
      </c>
    </row>
    <row r="29">
      <c r="A29" s="4" t="inlineStr">
        <is>
          <t>Minimum</t>
        </is>
      </c>
    </row>
    <row r="30">
      <c r="A30" s="3" t="inlineStr">
        <is>
          <t>Share Based Compensation Arrangement By Share Based Payment Award [Line Items]</t>
        </is>
      </c>
    </row>
    <row r="31">
      <c r="A31" s="4" t="inlineStr">
        <is>
          <t>Stock options, per share exercise price</t>
        </is>
      </c>
      <c r="C31" s="8" t="n">
        <v>2.55</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4" customWidth="1" min="5" max="5"/>
  </cols>
  <sheetData>
    <row r="1">
      <c r="A1" s="1" t="inlineStr">
        <is>
          <t>Stock-based Compensation - Assumptions used in Estimating Grant-Date Fair Value of Stock-based Awards Using Black-Scholes Option Pricing Model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luation assumptions:</t>
        </is>
      </c>
    </row>
    <row r="4">
      <c r="A4" s="4" t="inlineStr">
        <is>
          <t>Expected volatility, Minimum</t>
        </is>
      </c>
      <c r="B4" s="4" t="inlineStr">
        <is>
          <t>68.00%</t>
        </is>
      </c>
      <c r="D4" s="4" t="inlineStr">
        <is>
          <t>60.00%</t>
        </is>
      </c>
      <c r="E4" s="4" t="inlineStr">
        <is>
          <t>58.00%</t>
        </is>
      </c>
    </row>
    <row r="5">
      <c r="A5" s="4" t="inlineStr">
        <is>
          <t>Expected volatility</t>
        </is>
      </c>
      <c r="C5" s="4" t="inlineStr">
        <is>
          <t>59.00%</t>
        </is>
      </c>
    </row>
    <row r="6">
      <c r="A6" s="4" t="inlineStr">
        <is>
          <t>Expected volatility, Maximum</t>
        </is>
      </c>
      <c r="B6" s="4" t="inlineStr">
        <is>
          <t>71.00%</t>
        </is>
      </c>
      <c r="D6" s="4" t="inlineStr">
        <is>
          <t>71.00%</t>
        </is>
      </c>
      <c r="E6" s="4" t="inlineStr">
        <is>
          <t>59.00%</t>
        </is>
      </c>
    </row>
    <row r="7">
      <c r="A7" s="4" t="inlineStr">
        <is>
          <t>Risk-free interest rate, Minimum</t>
        </is>
      </c>
      <c r="B7" s="4" t="inlineStr">
        <is>
          <t>0.23%</t>
        </is>
      </c>
      <c r="C7" s="4" t="inlineStr">
        <is>
          <t>1.46%</t>
        </is>
      </c>
      <c r="D7" s="4" t="inlineStr">
        <is>
          <t>0.23%</t>
        </is>
      </c>
      <c r="E7" s="4" t="inlineStr">
        <is>
          <t>1.46%</t>
        </is>
      </c>
    </row>
    <row r="8">
      <c r="A8" s="4" t="inlineStr">
        <is>
          <t>Risk-free interest rate, Maximum</t>
        </is>
      </c>
      <c r="B8" s="4" t="inlineStr">
        <is>
          <t>0.46%</t>
        </is>
      </c>
      <c r="C8" s="4" t="inlineStr">
        <is>
          <t>1.72%</t>
        </is>
      </c>
      <c r="D8" s="4" t="inlineStr">
        <is>
          <t>1.20%</t>
        </is>
      </c>
      <c r="E8" s="4" t="inlineStr">
        <is>
          <t>2.51%</t>
        </is>
      </c>
    </row>
    <row r="9">
      <c r="A9" s="4" t="inlineStr">
        <is>
          <t>Minimum</t>
        </is>
      </c>
    </row>
    <row r="10">
      <c r="A10" s="3" t="inlineStr">
        <is>
          <t>Valuation assumptions:</t>
        </is>
      </c>
    </row>
    <row r="11">
      <c r="A11" s="4" t="inlineStr">
        <is>
          <t>Expected term</t>
        </is>
      </c>
      <c r="B11" s="4" t="inlineStr">
        <is>
          <t>5 years 1 month 6 days</t>
        </is>
      </c>
      <c r="C11" s="4" t="inlineStr">
        <is>
          <t>6 years</t>
        </is>
      </c>
      <c r="D11" s="4" t="inlineStr">
        <is>
          <t>5 years 1 month 6 days</t>
        </is>
      </c>
      <c r="E11" s="4" t="inlineStr">
        <is>
          <t>5 years</t>
        </is>
      </c>
    </row>
    <row r="12">
      <c r="A12" s="4" t="inlineStr">
        <is>
          <t>Maximum</t>
        </is>
      </c>
    </row>
    <row r="13">
      <c r="A13" s="3" t="inlineStr">
        <is>
          <t>Valuation assumptions:</t>
        </is>
      </c>
    </row>
    <row r="14">
      <c r="A14" s="4" t="inlineStr">
        <is>
          <t>Expected term</t>
        </is>
      </c>
      <c r="B14" s="4" t="inlineStr">
        <is>
          <t>7 years</t>
        </is>
      </c>
      <c r="C14" s="4" t="inlineStr">
        <is>
          <t>6 years 1 month 6 days</t>
        </is>
      </c>
      <c r="D14" s="4" t="inlineStr">
        <is>
          <t>7 years</t>
        </is>
      </c>
      <c r="E14"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s>
  <sheetData>
    <row r="1">
      <c r="A1" s="1" t="inlineStr">
        <is>
          <t>Stock-based Compensation - Summary of Activity under the 2010 Plan (Details) $ / shares in Units, $ in Thousands</t>
        </is>
      </c>
      <c r="B1" s="2" t="inlineStr">
        <is>
          <t>1 Months Ended</t>
        </is>
      </c>
      <c r="C1" s="2" t="inlineStr">
        <is>
          <t>9 Months Ended</t>
        </is>
      </c>
      <c r="D1" s="2" t="inlineStr">
        <is>
          <t>12 Months Ended</t>
        </is>
      </c>
    </row>
    <row r="2">
      <c r="B2" s="2" t="inlineStr">
        <is>
          <t>Aug. 31, 2020$ / sharesshares</t>
        </is>
      </c>
      <c r="C2" s="2" t="inlineStr">
        <is>
          <t>Sep. 30, 2020USD ($)$ / sharesshares</t>
        </is>
      </c>
      <c r="D2" s="2" t="inlineStr">
        <is>
          <t>Dec. 31, 2019USD ($)$ / sharesshares</t>
        </is>
      </c>
    </row>
    <row r="3">
      <c r="A3" s="3" t="inlineStr">
        <is>
          <t>Share Based Compensation Arrangement By Share Based Payment Award [Line Items]</t>
        </is>
      </c>
    </row>
    <row r="4">
      <c r="A4" s="4" t="inlineStr">
        <is>
          <t>Number of shares, Grants</t>
        </is>
      </c>
      <c r="B4" s="5" t="n">
        <v>1574243</v>
      </c>
    </row>
    <row r="5">
      <c r="A5" s="4" t="inlineStr">
        <is>
          <t>Number of shares, Cancelled/forfeited</t>
        </is>
      </c>
      <c r="B5" s="5" t="n">
        <v>-1574243</v>
      </c>
    </row>
    <row r="6">
      <c r="A6" s="4" t="inlineStr">
        <is>
          <t>Weighted average exercise price, Grants | $ / shares</t>
        </is>
      </c>
      <c r="B6" s="8" t="n">
        <v>2.55</v>
      </c>
    </row>
    <row r="7">
      <c r="A7" s="4" t="inlineStr">
        <is>
          <t>2010 Plan</t>
        </is>
      </c>
    </row>
    <row r="8">
      <c r="A8" s="3" t="inlineStr">
        <is>
          <t>Share Based Compensation Arrangement By Share Based Payment Award [Line Items]</t>
        </is>
      </c>
    </row>
    <row r="9">
      <c r="A9" s="4" t="inlineStr">
        <is>
          <t>Number of shares, Balance</t>
        </is>
      </c>
      <c r="C9" s="5" t="n">
        <v>3474052</v>
      </c>
    </row>
    <row r="10">
      <c r="A10" s="4" t="inlineStr">
        <is>
          <t>Number of shares, Grants</t>
        </is>
      </c>
      <c r="C10" s="5" t="n">
        <v>3885943</v>
      </c>
    </row>
    <row r="11">
      <c r="A11" s="4" t="inlineStr">
        <is>
          <t>Number of shares, Exercises</t>
        </is>
      </c>
      <c r="C11" s="5" t="n">
        <v>-268656</v>
      </c>
    </row>
    <row r="12">
      <c r="A12" s="4" t="inlineStr">
        <is>
          <t>Number of shares, Cancelled/forfeited</t>
        </is>
      </c>
      <c r="C12" s="5" t="n">
        <v>-329827</v>
      </c>
    </row>
    <row r="13">
      <c r="A13" s="4" t="inlineStr">
        <is>
          <t>Number of shares, Balance</t>
        </is>
      </c>
      <c r="C13" s="5" t="n">
        <v>6761512</v>
      </c>
      <c r="D13" s="5" t="n">
        <v>3474052</v>
      </c>
    </row>
    <row r="14">
      <c r="A14" s="4" t="inlineStr">
        <is>
          <t>Number of shares, Vested and exercisable</t>
        </is>
      </c>
      <c r="C14" s="5" t="n">
        <v>1547632</v>
      </c>
    </row>
    <row r="15">
      <c r="A15" s="4" t="inlineStr">
        <is>
          <t>Weighted average exercise price, Balance | $ / shares</t>
        </is>
      </c>
      <c r="C15" s="8" t="n">
        <v>2.93</v>
      </c>
    </row>
    <row r="16">
      <c r="A16" s="4" t="inlineStr">
        <is>
          <t>Weighted average exercise price, Grants | $ / shares</t>
        </is>
      </c>
      <c r="C16" s="10" t="n">
        <v>3.45</v>
      </c>
    </row>
    <row r="17">
      <c r="A17" s="4" t="inlineStr">
        <is>
          <t>Weighted average exercise price, Exercises | $ / shares</t>
        </is>
      </c>
      <c r="C17" s="10" t="n">
        <v>1.33</v>
      </c>
    </row>
    <row r="18">
      <c r="A18" s="4" t="inlineStr">
        <is>
          <t>Weighted average exercise price, Cancelled/forfeited | $ / shares</t>
        </is>
      </c>
      <c r="C18" s="10" t="n">
        <v>3.72</v>
      </c>
    </row>
    <row r="19">
      <c r="A19" s="4" t="inlineStr">
        <is>
          <t>Weighted average exercise price, Balance | $ / shares</t>
        </is>
      </c>
      <c r="C19" s="10" t="n">
        <v>2.53</v>
      </c>
      <c r="D19" s="8" t="n">
        <v>2.93</v>
      </c>
    </row>
    <row r="20">
      <c r="A20" s="4" t="inlineStr">
        <is>
          <t>Weighted average exercise price, Vested and exercisable | $ / shares</t>
        </is>
      </c>
      <c r="C20" s="8" t="n">
        <v>1.71</v>
      </c>
    </row>
    <row r="21">
      <c r="A21" s="4" t="inlineStr">
        <is>
          <t>Weighted average remaining contractual term, Balance</t>
        </is>
      </c>
      <c r="C21" s="4" t="inlineStr">
        <is>
          <t>8 years 11 months 19 days</t>
        </is>
      </c>
      <c r="D21" s="4" t="inlineStr">
        <is>
          <t>8 years 6 months 18 days</t>
        </is>
      </c>
    </row>
    <row r="22">
      <c r="A22" s="4" t="inlineStr">
        <is>
          <t>Weighted average remaining contractual term, Vested and exercisable</t>
        </is>
      </c>
      <c r="C22" s="4" t="inlineStr">
        <is>
          <t>7 years 6 months 3 days</t>
        </is>
      </c>
    </row>
    <row r="23">
      <c r="A23" s="4" t="inlineStr">
        <is>
          <t>Aggregate intrinsic value, Balance | $</t>
        </is>
      </c>
      <c r="C23" s="6" t="n">
        <v>21620</v>
      </c>
      <c r="D23" s="6" t="n">
        <v>16440</v>
      </c>
    </row>
    <row r="24">
      <c r="A24" s="4" t="inlineStr">
        <is>
          <t>Aggregate intrinsic value, Vested and exercisable | $</t>
        </is>
      </c>
      <c r="C24" s="6" t="n">
        <v>68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ummary of Outstanding Potentially Dilutive Common Stock Equivalents Excluded from Calculation of Diluted Net Income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alculation of diluted net income (loss) per share</t>
        </is>
      </c>
      <c r="B4" s="5" t="n">
        <v>35095712</v>
      </c>
      <c r="C4" s="5" t="n">
        <v>17222440</v>
      </c>
      <c r="D4" s="5" t="n">
        <v>35095712</v>
      </c>
      <c r="E4" s="5" t="n">
        <v>17222440</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alculation of diluted net income (loss) per share</t>
        </is>
      </c>
      <c r="B7" s="5" t="n">
        <v>6761512</v>
      </c>
      <c r="C7" s="5" t="n">
        <v>3438285</v>
      </c>
      <c r="D7" s="5" t="n">
        <v>6761512</v>
      </c>
      <c r="E7" s="5" t="n">
        <v>3438285</v>
      </c>
    </row>
    <row r="8">
      <c r="A8" s="4" t="inlineStr">
        <is>
          <t>Convertible Preferred Stock Warrants</t>
        </is>
      </c>
    </row>
    <row r="9">
      <c r="A9" s="3" t="inlineStr">
        <is>
          <t>Antidilutive Securities Excluded From Computation Of Earnings Per Share [Line Items]</t>
        </is>
      </c>
    </row>
    <row r="10">
      <c r="A10" s="4" t="inlineStr">
        <is>
          <t>Anti-dilutive securities excluded from calculation of diluted net income (loss) per share</t>
        </is>
      </c>
      <c r="B10" s="5" t="n">
        <v>137812</v>
      </c>
      <c r="C10" s="5" t="n">
        <v>73913</v>
      </c>
      <c r="D10" s="5" t="n">
        <v>137812</v>
      </c>
      <c r="E10" s="5" t="n">
        <v>73913</v>
      </c>
    </row>
    <row r="11">
      <c r="A11" s="4" t="inlineStr">
        <is>
          <t>Convertible Preferred Stock</t>
        </is>
      </c>
    </row>
    <row r="12">
      <c r="A12" s="3" t="inlineStr">
        <is>
          <t>Antidilutive Securities Excluded From Computation Of Earnings Per Share [Line Items]</t>
        </is>
      </c>
    </row>
    <row r="13">
      <c r="A13" s="4" t="inlineStr">
        <is>
          <t>Anti-dilutive securities excluded from calculation of diluted net income (loss) per share</t>
        </is>
      </c>
      <c r="B13" s="5" t="n">
        <v>28196388</v>
      </c>
      <c r="C13" s="5" t="n">
        <v>13710242</v>
      </c>
      <c r="D13" s="5" t="n">
        <v>28196388</v>
      </c>
      <c r="E13" s="5" t="n">
        <v>137102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ttributable To Common Stockholders - Computation of Basic And Diluted Net Income (Loss) Per Share Attributable to Common Stockholder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 and comprehensive loss</t>
        </is>
      </c>
      <c r="B4" s="6" t="n">
        <v>-9726</v>
      </c>
      <c r="C4" s="6" t="n">
        <v>-6592</v>
      </c>
      <c r="D4" s="6" t="n">
        <v>-11738</v>
      </c>
      <c r="E4" s="6" t="n">
        <v>-12157</v>
      </c>
      <c r="F4" s="6" t="n">
        <v>-9759</v>
      </c>
      <c r="G4" s="6" t="n">
        <v>-9223</v>
      </c>
      <c r="H4" s="6" t="n">
        <v>-28056</v>
      </c>
      <c r="I4" s="6" t="n">
        <v>-31139</v>
      </c>
    </row>
    <row r="5">
      <c r="A5" s="4" t="inlineStr">
        <is>
          <t>Gain on extinguishment of Series C and Series C-1 convertible preferred stock</t>
        </is>
      </c>
      <c r="B5" s="5" t="n">
        <v>9840</v>
      </c>
      <c r="H5" s="5" t="n">
        <v>9840</v>
      </c>
    </row>
    <row r="6">
      <c r="A6" s="4" t="inlineStr">
        <is>
          <t>Undistributed earnings allocated to participating securities</t>
        </is>
      </c>
      <c r="B6" s="6" t="n">
        <v>-114</v>
      </c>
    </row>
    <row r="7">
      <c r="A7" s="4" t="inlineStr">
        <is>
          <t>Net income (loss) attributable to common stockholders, basic and diluted</t>
        </is>
      </c>
      <c r="E7" s="6" t="n">
        <v>-12157</v>
      </c>
      <c r="H7" s="6" t="n">
        <v>-18216</v>
      </c>
      <c r="I7" s="6" t="n">
        <v>-31139</v>
      </c>
    </row>
    <row r="8">
      <c r="A8" s="3" t="inlineStr">
        <is>
          <t>Denominator:</t>
        </is>
      </c>
    </row>
    <row r="9">
      <c r="A9" s="4" t="inlineStr">
        <is>
          <t>Weighted-average shares used in computing net income (loss) per share attributable to common stockholders, basic and diluted</t>
        </is>
      </c>
      <c r="B9" s="5" t="n">
        <v>398895</v>
      </c>
      <c r="E9" s="5" t="n">
        <v>262785</v>
      </c>
      <c r="H9" s="5" t="n">
        <v>315546</v>
      </c>
      <c r="I9" s="5" t="n">
        <v>253701</v>
      </c>
    </row>
    <row r="10">
      <c r="A10" s="4" t="inlineStr">
        <is>
          <t>Net income (loss) per share attributable to common stockholders, basic and diluted</t>
        </is>
      </c>
      <c r="E10" s="8" t="n">
        <v>-46.26</v>
      </c>
      <c r="H10" s="8" t="n">
        <v>-57.73</v>
      </c>
      <c r="I10" s="8" t="n">
        <v>-122.74</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0" customWidth="1" min="2" max="2"/>
    <col width="80" customWidth="1" min="3" max="3"/>
    <col width="20" customWidth="1" min="4" max="4"/>
    <col width="20" customWidth="1" min="5" max="5"/>
    <col width="37" customWidth="1" min="6" max="6"/>
    <col width="30" customWidth="1" min="7" max="7"/>
    <col width="30" customWidth="1" min="8" max="8"/>
  </cols>
  <sheetData>
    <row r="1">
      <c r="A1" s="1" t="inlineStr">
        <is>
          <t>Subsequent Events - Additional Information (Details) $ / shares in Units, $ in Millions</t>
        </is>
      </c>
      <c r="B1" s="2" t="inlineStr">
        <is>
          <t>Oct. 31, 2020shares</t>
        </is>
      </c>
      <c r="C1" s="2" t="inlineStr">
        <is>
          <t>Oct. 20, 2020USD ($)$ / sharesshares</t>
        </is>
      </c>
      <c r="D1" s="2" t="inlineStr">
        <is>
          <t>Nov. 20, 2020shares</t>
        </is>
      </c>
      <c r="E1" s="2" t="inlineStr">
        <is>
          <t>Aug. 31, 2020shares</t>
        </is>
      </c>
      <c r="F1" s="2" t="inlineStr">
        <is>
          <t>Sep. 30, 2020USD ($)$ / sharesshares</t>
        </is>
      </c>
      <c r="G1" s="2" t="inlineStr">
        <is>
          <t>Oct. 19, 2020$ / sharesshares</t>
        </is>
      </c>
      <c r="H1" s="2" t="inlineStr">
        <is>
          <t>Dec. 31, 2019$ / sharesshares</t>
        </is>
      </c>
    </row>
    <row r="2">
      <c r="A2" s="3" t="inlineStr">
        <is>
          <t>Subsequent Event [Line Items]</t>
        </is>
      </c>
    </row>
    <row r="3">
      <c r="A3" s="4" t="inlineStr">
        <is>
          <t>Common stock, shares authorized</t>
        </is>
      </c>
      <c r="F3" s="5" t="n">
        <v>110000000</v>
      </c>
      <c r="H3" s="5" t="n">
        <v>55190000</v>
      </c>
    </row>
    <row r="4">
      <c r="A4" s="4" t="inlineStr">
        <is>
          <t>Common stock, par value | $ / shares</t>
        </is>
      </c>
      <c r="F4" s="7" t="n">
        <v>0.0001</v>
      </c>
      <c r="H4" s="7" t="n">
        <v>0.0001</v>
      </c>
    </row>
    <row r="5">
      <c r="A5" s="4" t="inlineStr">
        <is>
          <t>Options granted</t>
        </is>
      </c>
      <c r="E5" s="5" t="n">
        <v>1574243</v>
      </c>
    </row>
    <row r="6">
      <c r="A6" s="4" t="inlineStr">
        <is>
          <t>IPO, Including Underwriters' Option</t>
        </is>
      </c>
    </row>
    <row r="7">
      <c r="A7" s="3" t="inlineStr">
        <is>
          <t>Subsequent Event [Line Items]</t>
        </is>
      </c>
    </row>
    <row r="8">
      <c r="A8" s="4" t="inlineStr">
        <is>
          <t>Offering costs incurred | $</t>
        </is>
      </c>
      <c r="F8" s="9" t="n">
        <v>1.3</v>
      </c>
    </row>
    <row r="9">
      <c r="A9" s="4" t="inlineStr">
        <is>
          <t>IPO, Including Underwriters' Option | Common Stock</t>
        </is>
      </c>
    </row>
    <row r="10">
      <c r="A10" s="3" t="inlineStr">
        <is>
          <t>Subsequent Event [Line Items]</t>
        </is>
      </c>
    </row>
    <row r="11">
      <c r="A11" s="4" t="inlineStr">
        <is>
          <t>Net proceeds from issuance of common stock | $</t>
        </is>
      </c>
      <c r="F11" s="13" t="n">
        <v>148.1</v>
      </c>
    </row>
    <row r="12">
      <c r="A12" s="4" t="inlineStr">
        <is>
          <t>Offering costs incurred | $</t>
        </is>
      </c>
      <c r="F12" s="9" t="n">
        <v>1.3</v>
      </c>
    </row>
    <row r="13">
      <c r="A13" s="4" t="inlineStr">
        <is>
          <t>Subsequent Event | Silicon Valley Bank</t>
        </is>
      </c>
    </row>
    <row r="14">
      <c r="A14" s="3" t="inlineStr">
        <is>
          <t>Subsequent Event [Line Items]</t>
        </is>
      </c>
    </row>
    <row r="15">
      <c r="A15" s="4" t="inlineStr">
        <is>
          <t>Conversion of convertible preferred stock warrants into common stock</t>
        </is>
      </c>
      <c r="D15" s="5" t="n">
        <v>119107</v>
      </c>
    </row>
    <row r="16">
      <c r="A16" s="4" t="inlineStr">
        <is>
          <t>Common stock issued for warrants exercised</t>
        </is>
      </c>
      <c r="D16" s="5" t="n">
        <v>93440</v>
      </c>
    </row>
    <row r="17">
      <c r="A17" s="4" t="inlineStr">
        <is>
          <t>Subsequent Event | 2020 Equity Incentive Plan</t>
        </is>
      </c>
    </row>
    <row r="18">
      <c r="A18" s="3" t="inlineStr">
        <is>
          <t>Subsequent Event [Line Items]</t>
        </is>
      </c>
    </row>
    <row r="19">
      <c r="A19" s="4" t="inlineStr">
        <is>
          <t>Shares available for grants</t>
        </is>
      </c>
      <c r="B19" s="5" t="n">
        <v>0</v>
      </c>
    </row>
    <row r="20">
      <c r="A20" s="4" t="inlineStr">
        <is>
          <t>Common stock reserved for issuance</t>
        </is>
      </c>
      <c r="B20" s="5" t="n">
        <v>4687685</v>
      </c>
    </row>
    <row r="21">
      <c r="A21" s="4" t="inlineStr">
        <is>
          <t>Subsequent Event | 2020 Employee Stock Purchase Plan</t>
        </is>
      </c>
    </row>
    <row r="22">
      <c r="A22" s="3" t="inlineStr">
        <is>
          <t>Subsequent Event [Line Items]</t>
        </is>
      </c>
    </row>
    <row r="23">
      <c r="A23" s="4" t="inlineStr">
        <is>
          <t>Common stock reserved for issuance</t>
        </is>
      </c>
      <c r="B23" s="5" t="n">
        <v>726773</v>
      </c>
    </row>
    <row r="24">
      <c r="A24" s="4" t="inlineStr">
        <is>
          <t>Subsequent Event | IPO</t>
        </is>
      </c>
    </row>
    <row r="25">
      <c r="A25" s="3" t="inlineStr">
        <is>
          <t>Subsequent Event [Line Items]</t>
        </is>
      </c>
    </row>
    <row r="26">
      <c r="A26" s="4" t="inlineStr">
        <is>
          <t>Reverse stock split, description</t>
        </is>
      </c>
      <c r="C26" s="4" t="inlineStr">
        <is>
          <t>In October 2020, the Company’s board of directors approved an amended and restated certificate of incorporation to effect a reverse split of shares of the Company’s common stock and convertible preferred stock on a 3-for-1 basis, which was effective as of October 8, 2020. The number of authorized shares and the par values of the common stock and convertible preferred stock were not adjusted as a result of the Reverse Stock Split.</t>
        </is>
      </c>
    </row>
    <row r="27">
      <c r="A27" s="4" t="inlineStr">
        <is>
          <t>Reverse stock split ratio</t>
        </is>
      </c>
      <c r="C27" s="5" t="n">
        <v>3</v>
      </c>
    </row>
    <row r="28">
      <c r="A28" s="4" t="inlineStr">
        <is>
          <t>Cumulative stock-based compensation | $</t>
        </is>
      </c>
      <c r="C28" s="9" t="n">
        <v>0.1</v>
      </c>
    </row>
    <row r="29">
      <c r="A29" s="4" t="inlineStr">
        <is>
          <t>Common stock, shares authorized</t>
        </is>
      </c>
      <c r="G29" s="5" t="n">
        <v>300000000</v>
      </c>
    </row>
    <row r="30">
      <c r="A30" s="4" t="inlineStr">
        <is>
          <t>Common stock, par value | $ / shares</t>
        </is>
      </c>
      <c r="G30" s="7" t="n">
        <v>0.0001</v>
      </c>
    </row>
    <row r="31">
      <c r="A31" s="4" t="inlineStr">
        <is>
          <t>Preferred stock, shares authorized</t>
        </is>
      </c>
      <c r="G31" s="5" t="n">
        <v>5000000</v>
      </c>
    </row>
    <row r="32">
      <c r="A32" s="4" t="inlineStr">
        <is>
          <t>Preferred stock, par value | $ / shares</t>
        </is>
      </c>
      <c r="G32" s="7" t="n">
        <v>0.0001</v>
      </c>
    </row>
    <row r="33">
      <c r="A33" s="4" t="inlineStr">
        <is>
          <t>Subsequent Event | IPO | 2020 Equity Incentive Plan</t>
        </is>
      </c>
    </row>
    <row r="34">
      <c r="A34" s="3" t="inlineStr">
        <is>
          <t>Subsequent Event [Line Items]</t>
        </is>
      </c>
    </row>
    <row r="35">
      <c r="A35" s="4" t="inlineStr">
        <is>
          <t>Options granted</t>
        </is>
      </c>
      <c r="B35" s="5" t="n">
        <v>114211</v>
      </c>
    </row>
    <row r="36">
      <c r="A36" s="4" t="inlineStr">
        <is>
          <t>Subsequent Event | IPO | Common Stock</t>
        </is>
      </c>
    </row>
    <row r="37">
      <c r="A37" s="3" t="inlineStr">
        <is>
          <t>Subsequent Event [Line Items]</t>
        </is>
      </c>
    </row>
    <row r="38">
      <c r="A38" s="4" t="inlineStr">
        <is>
          <t>Stock issued and sold</t>
        </is>
      </c>
      <c r="C38" s="5" t="n">
        <v>7851852</v>
      </c>
    </row>
    <row r="39">
      <c r="A39" s="4" t="inlineStr">
        <is>
          <t>Conversion of outstanding convertible preferred stock into common stock</t>
        </is>
      </c>
      <c r="C39" s="5" t="n">
        <v>28196388</v>
      </c>
    </row>
    <row r="40">
      <c r="A40" s="4" t="inlineStr">
        <is>
          <t>Conversion of convertible preferred stock warrants into common stock</t>
        </is>
      </c>
      <c r="C40" s="5" t="n">
        <v>137812</v>
      </c>
    </row>
    <row r="41">
      <c r="A41" s="4" t="inlineStr">
        <is>
          <t>Subsequent Event | Underwriters' Option | Common Stock</t>
        </is>
      </c>
    </row>
    <row r="42">
      <c r="A42" s="3" t="inlineStr">
        <is>
          <t>Subsequent Event [Line Items]</t>
        </is>
      </c>
    </row>
    <row r="43">
      <c r="A43" s="4" t="inlineStr">
        <is>
          <t>Stock issued and sold</t>
        </is>
      </c>
      <c r="C43" s="5" t="n">
        <v>1177777</v>
      </c>
    </row>
    <row r="44">
      <c r="A44" s="4" t="inlineStr">
        <is>
          <t>Subsequent Event | IPO, Including Underwriters' Option | Common Stock</t>
        </is>
      </c>
    </row>
    <row r="45">
      <c r="A45" s="3" t="inlineStr">
        <is>
          <t>Subsequent Event [Line Items]</t>
        </is>
      </c>
    </row>
    <row r="46">
      <c r="A46" s="4" t="inlineStr">
        <is>
          <t>Stock issued and sold</t>
        </is>
      </c>
      <c r="C46" s="5" t="n">
        <v>9029629</v>
      </c>
    </row>
    <row r="47">
      <c r="A47" s="4" t="inlineStr">
        <is>
          <t>Stock issued and sold, price per share | $ / shares</t>
        </is>
      </c>
      <c r="C47" s="6" t="n">
        <v>18</v>
      </c>
    </row>
    <row r="48">
      <c r="A48" s="4" t="inlineStr">
        <is>
          <t>Net proceeds from issuance of common stock | $</t>
        </is>
      </c>
      <c r="C48" s="9" t="n">
        <v>148.1</v>
      </c>
    </row>
    <row r="49">
      <c r="A49" s="4" t="inlineStr">
        <is>
          <t>Underwriters’ discounts and commissions | $</t>
        </is>
      </c>
      <c r="C49" s="13" t="n">
        <v>11.4</v>
      </c>
    </row>
    <row r="50">
      <c r="A50" s="4" t="inlineStr">
        <is>
          <t>Estimated offering costs | $</t>
        </is>
      </c>
      <c r="C50" s="9"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7" customWidth="1" min="5" max="5"/>
    <col width="13" customWidth="1" min="6" max="6"/>
    <col width="27" customWidth="1" min="7" max="7"/>
    <col width="20" customWidth="1" min="8" max="8"/>
  </cols>
  <sheetData>
    <row r="1">
      <c r="A1" s="1" t="inlineStr">
        <is>
          <t>Condensed Consolidated Statements of Convertible Preferred Stock and Stockholders' Deficit (Unaudited) - USD ($) $ in Thousands</t>
        </is>
      </c>
      <c r="B1" s="2" t="inlineStr">
        <is>
          <t>Total</t>
        </is>
      </c>
      <c r="C1" s="2" t="inlineStr">
        <is>
          <t>Convertible Preferred Stock</t>
        </is>
      </c>
      <c r="D1" s="2" t="inlineStr">
        <is>
          <t>Series D Convertible Preferred Stock</t>
        </is>
      </c>
      <c r="E1" s="2" t="inlineStr">
        <is>
          <t>Series E Convertible Preferred Stock</t>
        </is>
      </c>
      <c r="F1" s="2" t="inlineStr">
        <is>
          <t>Common Stock</t>
        </is>
      </c>
      <c r="G1" s="2" t="inlineStr">
        <is>
          <t>Additional Paid-in Capital</t>
        </is>
      </c>
      <c r="H1" s="2" t="inlineStr">
        <is>
          <t>Accumulated Deficit</t>
        </is>
      </c>
    </row>
    <row r="2">
      <c r="A2" s="4" t="inlineStr">
        <is>
          <t>Beginning balance at Dec. 31, 2018</t>
        </is>
      </c>
      <c r="B2" s="6" t="n">
        <v>-112999</v>
      </c>
      <c r="G2" s="6" t="n">
        <v>1718</v>
      </c>
      <c r="H2" s="6" t="n">
        <v>-114717</v>
      </c>
    </row>
    <row r="3">
      <c r="A3" s="4" t="inlineStr">
        <is>
          <t>Temporary equity, Beginning balance, Shares at Dec. 31, 2018</t>
        </is>
      </c>
      <c r="C3" s="5" t="n">
        <v>11761159</v>
      </c>
    </row>
    <row r="4">
      <c r="A4" s="4" t="inlineStr">
        <is>
          <t>Temporary equity, Beginning balance at Dec. 31, 2018</t>
        </is>
      </c>
      <c r="C4" s="6" t="n">
        <v>152015</v>
      </c>
    </row>
    <row r="5">
      <c r="A5" s="4" t="inlineStr">
        <is>
          <t>Beginning balance, Shares at Dec. 31, 2018</t>
        </is>
      </c>
      <c r="F5" s="5" t="n">
        <v>231831</v>
      </c>
    </row>
    <row r="6">
      <c r="A6" s="4" t="inlineStr">
        <is>
          <t>Issuance of convertible preferred stock, net of issuance costs</t>
        </is>
      </c>
      <c r="D6" s="6" t="n">
        <v>865</v>
      </c>
    </row>
    <row r="7">
      <c r="A7" s="4" t="inlineStr">
        <is>
          <t>Issuance of convertible preferred stock, net of issuance costs, Shares</t>
        </is>
      </c>
      <c r="D7" s="5" t="n">
        <v>64653</v>
      </c>
    </row>
    <row r="8">
      <c r="A8" s="4" t="inlineStr">
        <is>
          <t>Stock-based compensation</t>
        </is>
      </c>
      <c r="B8" s="5" t="n">
        <v>107</v>
      </c>
      <c r="G8" s="5" t="n">
        <v>107</v>
      </c>
    </row>
    <row r="9">
      <c r="A9" s="4" t="inlineStr">
        <is>
          <t>Exercise of stock options</t>
        </is>
      </c>
      <c r="B9" s="5" t="n">
        <v>36</v>
      </c>
      <c r="G9" s="5" t="n">
        <v>36</v>
      </c>
    </row>
    <row r="10">
      <c r="A10" s="4" t="inlineStr">
        <is>
          <t>Exercise of stock options, Shares</t>
        </is>
      </c>
      <c r="F10" s="5" t="n">
        <v>27557</v>
      </c>
    </row>
    <row r="11">
      <c r="A11" s="4" t="inlineStr">
        <is>
          <t>Net loss and comprehensive loss</t>
        </is>
      </c>
      <c r="B11" s="5" t="n">
        <v>-9223</v>
      </c>
      <c r="H11" s="5" t="n">
        <v>-9223</v>
      </c>
    </row>
    <row r="12">
      <c r="A12" s="4" t="inlineStr">
        <is>
          <t>Ending balance at Mar. 31, 2019</t>
        </is>
      </c>
      <c r="B12" s="5" t="n">
        <v>-122079</v>
      </c>
      <c r="G12" s="5" t="n">
        <v>1861</v>
      </c>
      <c r="H12" s="5" t="n">
        <v>-123940</v>
      </c>
    </row>
    <row r="13">
      <c r="A13" s="4" t="inlineStr">
        <is>
          <t>Temporary equity, Ending balance, Shares at Mar. 31, 2019</t>
        </is>
      </c>
      <c r="C13" s="5" t="n">
        <v>11825812</v>
      </c>
    </row>
    <row r="14">
      <c r="A14" s="4" t="inlineStr">
        <is>
          <t>Temporary equity, Ending balance at Mar. 31, 2019</t>
        </is>
      </c>
      <c r="C14" s="6" t="n">
        <v>152880</v>
      </c>
    </row>
    <row r="15">
      <c r="A15" s="4" t="inlineStr">
        <is>
          <t>Ending balance, Shares at Mar. 31, 2019</t>
        </is>
      </c>
      <c r="F15" s="5" t="n">
        <v>259388</v>
      </c>
    </row>
    <row r="16">
      <c r="A16" s="4" t="inlineStr">
        <is>
          <t>Beginning balance at Dec. 31, 2018</t>
        </is>
      </c>
      <c r="B16" s="5" t="n">
        <v>-112999</v>
      </c>
      <c r="G16" s="5" t="n">
        <v>1718</v>
      </c>
      <c r="H16" s="5" t="n">
        <v>-114717</v>
      </c>
    </row>
    <row r="17">
      <c r="A17" s="4" t="inlineStr">
        <is>
          <t>Temporary equity, Beginning balance, Shares at Dec. 31, 2018</t>
        </is>
      </c>
      <c r="C17" s="5" t="n">
        <v>11761159</v>
      </c>
    </row>
    <row r="18">
      <c r="A18" s="4" t="inlineStr">
        <is>
          <t>Temporary equity, Beginning balance at Dec. 31, 2018</t>
        </is>
      </c>
      <c r="C18" s="6" t="n">
        <v>152015</v>
      </c>
    </row>
    <row r="19">
      <c r="A19" s="4" t="inlineStr">
        <is>
          <t>Beginning balance, Shares at Dec. 31, 2018</t>
        </is>
      </c>
      <c r="F19" s="5" t="n">
        <v>231831</v>
      </c>
    </row>
    <row r="20">
      <c r="A20" s="4" t="inlineStr">
        <is>
          <t>Net loss and comprehensive loss</t>
        </is>
      </c>
      <c r="B20" s="5" t="n">
        <v>-31139</v>
      </c>
    </row>
    <row r="21">
      <c r="A21" s="4" t="inlineStr">
        <is>
          <t>Ending balance at Sep. 30, 2019</t>
        </is>
      </c>
      <c r="B21" s="5" t="n">
        <v>-143101</v>
      </c>
      <c r="G21" s="5" t="n">
        <v>2755</v>
      </c>
      <c r="H21" s="5" t="n">
        <v>-145856</v>
      </c>
    </row>
    <row r="22">
      <c r="A22" s="4" t="inlineStr">
        <is>
          <t>Temporary equity, Ending balance, Shares at Sep. 30, 2019</t>
        </is>
      </c>
      <c r="C22" s="5" t="n">
        <v>11825812</v>
      </c>
    </row>
    <row r="23">
      <c r="A23" s="4" t="inlineStr">
        <is>
          <t>Temporary equity, Ending balance at Sep. 30, 2019</t>
        </is>
      </c>
      <c r="C23" s="6" t="n">
        <v>152880</v>
      </c>
    </row>
    <row r="24">
      <c r="A24" s="4" t="inlineStr">
        <is>
          <t>Ending balance, Shares at Sep. 30, 2019</t>
        </is>
      </c>
      <c r="F24" s="5" t="n">
        <v>262912</v>
      </c>
    </row>
    <row r="25">
      <c r="A25" s="4" t="inlineStr">
        <is>
          <t>Beginning balance at Mar. 31, 2019</t>
        </is>
      </c>
      <c r="B25" s="5" t="n">
        <v>-122079</v>
      </c>
      <c r="G25" s="5" t="n">
        <v>1861</v>
      </c>
      <c r="H25" s="5" t="n">
        <v>-123940</v>
      </c>
    </row>
    <row r="26">
      <c r="A26" s="4" t="inlineStr">
        <is>
          <t>Temporary equity, Beginning balance, Shares at Mar. 31, 2019</t>
        </is>
      </c>
      <c r="C26" s="5" t="n">
        <v>11825812</v>
      </c>
    </row>
    <row r="27">
      <c r="A27" s="4" t="inlineStr">
        <is>
          <t>Temporary equity, Beginning balance at Mar. 31, 2019</t>
        </is>
      </c>
      <c r="C27" s="6" t="n">
        <v>152880</v>
      </c>
    </row>
    <row r="28">
      <c r="A28" s="4" t="inlineStr">
        <is>
          <t>Beginning balance, Shares at Mar. 31, 2019</t>
        </is>
      </c>
      <c r="F28" s="5" t="n">
        <v>259388</v>
      </c>
    </row>
    <row r="29">
      <c r="A29" s="4" t="inlineStr">
        <is>
          <t>Stock-based compensation</t>
        </is>
      </c>
      <c r="B29" s="5" t="n">
        <v>433</v>
      </c>
      <c r="G29" s="5" t="n">
        <v>433</v>
      </c>
    </row>
    <row r="30">
      <c r="A30" s="4" t="inlineStr">
        <is>
          <t>Exercise of stock options</t>
        </is>
      </c>
      <c r="B30" s="5" t="n">
        <v>4</v>
      </c>
      <c r="G30" s="5" t="n">
        <v>4</v>
      </c>
    </row>
    <row r="31">
      <c r="A31" s="4" t="inlineStr">
        <is>
          <t>Exercise of stock options, Shares</t>
        </is>
      </c>
      <c r="F31" s="5" t="n">
        <v>3220</v>
      </c>
    </row>
    <row r="32">
      <c r="A32" s="4" t="inlineStr">
        <is>
          <t>Net loss and comprehensive loss</t>
        </is>
      </c>
      <c r="B32" s="5" t="n">
        <v>-9759</v>
      </c>
      <c r="H32" s="5" t="n">
        <v>-9759</v>
      </c>
    </row>
    <row r="33">
      <c r="A33" s="4" t="inlineStr">
        <is>
          <t>Ending balance at Jun. 30, 2019</t>
        </is>
      </c>
      <c r="B33" s="5" t="n">
        <v>-131401</v>
      </c>
      <c r="G33" s="5" t="n">
        <v>2298</v>
      </c>
      <c r="H33" s="5" t="n">
        <v>-133699</v>
      </c>
    </row>
    <row r="34">
      <c r="A34" s="4" t="inlineStr">
        <is>
          <t>Temporary equity, Ending balance, Shares at Jun. 30, 2019</t>
        </is>
      </c>
      <c r="C34" s="5" t="n">
        <v>11825812</v>
      </c>
    </row>
    <row r="35">
      <c r="A35" s="4" t="inlineStr">
        <is>
          <t>Temporary equity, Ending balance at Jun. 30, 2019</t>
        </is>
      </c>
      <c r="C35" s="6" t="n">
        <v>152880</v>
      </c>
    </row>
    <row r="36">
      <c r="A36" s="4" t="inlineStr">
        <is>
          <t>Ending balance, Shares at Jun. 30, 2019</t>
        </is>
      </c>
      <c r="F36" s="5" t="n">
        <v>262608</v>
      </c>
    </row>
    <row r="37">
      <c r="A37" s="4" t="inlineStr">
        <is>
          <t>Stock-based compensation</t>
        </is>
      </c>
      <c r="B37" s="5" t="n">
        <v>457</v>
      </c>
      <c r="G37" s="5" t="n">
        <v>457</v>
      </c>
    </row>
    <row r="38">
      <c r="A38" s="4" t="inlineStr">
        <is>
          <t>Exercise of stock options, Shares</t>
        </is>
      </c>
      <c r="F38" s="5" t="n">
        <v>304</v>
      </c>
    </row>
    <row r="39">
      <c r="A39" s="4" t="inlineStr">
        <is>
          <t>Net loss and comprehensive loss</t>
        </is>
      </c>
      <c r="B39" s="5" t="n">
        <v>-12157</v>
      </c>
      <c r="H39" s="5" t="n">
        <v>-12157</v>
      </c>
    </row>
    <row r="40">
      <c r="A40" s="4" t="inlineStr">
        <is>
          <t>Ending balance at Sep. 30, 2019</t>
        </is>
      </c>
      <c r="B40" s="5" t="n">
        <v>-143101</v>
      </c>
      <c r="G40" s="5" t="n">
        <v>2755</v>
      </c>
      <c r="H40" s="5" t="n">
        <v>-145856</v>
      </c>
    </row>
    <row r="41">
      <c r="A41" s="4" t="inlineStr">
        <is>
          <t>Temporary equity, Ending balance, Shares at Sep. 30, 2019</t>
        </is>
      </c>
      <c r="C41" s="5" t="n">
        <v>11825812</v>
      </c>
    </row>
    <row r="42">
      <c r="A42" s="4" t="inlineStr">
        <is>
          <t>Temporary equity, Ending balance at Sep. 30, 2019</t>
        </is>
      </c>
      <c r="C42" s="6" t="n">
        <v>152880</v>
      </c>
    </row>
    <row r="43">
      <c r="A43" s="4" t="inlineStr">
        <is>
          <t>Ending balance, Shares at Sep. 30, 2019</t>
        </is>
      </c>
      <c r="F43" s="5" t="n">
        <v>262912</v>
      </c>
    </row>
    <row r="44">
      <c r="A44" s="4" t="inlineStr">
        <is>
          <t>Beginning balance at Dec. 31, 2019</t>
        </is>
      </c>
      <c r="B44" s="6" t="n">
        <v>-156103</v>
      </c>
      <c r="G44" s="5" t="n">
        <v>3100</v>
      </c>
      <c r="H44" s="5" t="n">
        <v>-159203</v>
      </c>
    </row>
    <row r="45">
      <c r="A45" s="4" t="inlineStr">
        <is>
          <t>Temporary equity, Beginning balance, Shares at Dec. 31, 2019</t>
        </is>
      </c>
      <c r="B45" s="5" t="n">
        <v>11825812</v>
      </c>
      <c r="C45" s="5" t="n">
        <v>11825812</v>
      </c>
    </row>
    <row r="46">
      <c r="A46" s="4" t="inlineStr">
        <is>
          <t>Temporary equity, Beginning balance at Dec. 31, 2019</t>
        </is>
      </c>
      <c r="B46" s="6" t="n">
        <v>152880</v>
      </c>
      <c r="C46" s="6" t="n">
        <v>152880</v>
      </c>
    </row>
    <row r="47">
      <c r="A47" s="4" t="inlineStr">
        <is>
          <t>Beginning balance, Shares at Dec. 31, 2019</t>
        </is>
      </c>
      <c r="F47" s="5" t="n">
        <v>265943</v>
      </c>
    </row>
    <row r="48">
      <c r="A48" s="4" t="inlineStr">
        <is>
          <t>Stock-based compensation</t>
        </is>
      </c>
      <c r="B48" s="5" t="n">
        <v>525</v>
      </c>
      <c r="G48" s="5" t="n">
        <v>525</v>
      </c>
    </row>
    <row r="49">
      <c r="A49" s="4" t="inlineStr">
        <is>
          <t>Exercise of stock options</t>
        </is>
      </c>
      <c r="B49" s="5" t="n">
        <v>8</v>
      </c>
      <c r="G49" s="5" t="n">
        <v>8</v>
      </c>
    </row>
    <row r="50">
      <c r="A50" s="4" t="inlineStr">
        <is>
          <t>Exercise of stock options, Shares</t>
        </is>
      </c>
      <c r="F50" s="5" t="n">
        <v>4188</v>
      </c>
    </row>
    <row r="51">
      <c r="A51" s="4" t="inlineStr">
        <is>
          <t>Net loss and comprehensive loss</t>
        </is>
      </c>
      <c r="B51" s="5" t="n">
        <v>-11738</v>
      </c>
      <c r="H51" s="5" t="n">
        <v>-11738</v>
      </c>
    </row>
    <row r="52">
      <c r="A52" s="4" t="inlineStr">
        <is>
          <t>Ending balance at Mar. 31, 2020</t>
        </is>
      </c>
      <c r="B52" s="5" t="n">
        <v>-167308</v>
      </c>
      <c r="G52" s="5" t="n">
        <v>3633</v>
      </c>
      <c r="H52" s="5" t="n">
        <v>-170941</v>
      </c>
    </row>
    <row r="53">
      <c r="A53" s="4" t="inlineStr">
        <is>
          <t>Temporary equity, Ending balance, Shares at Mar. 31, 2020</t>
        </is>
      </c>
      <c r="C53" s="5" t="n">
        <v>11825812</v>
      </c>
    </row>
    <row r="54">
      <c r="A54" s="4" t="inlineStr">
        <is>
          <t>Temporary equity, Ending balance at Mar. 31, 2020</t>
        </is>
      </c>
      <c r="C54" s="6" t="n">
        <v>152880</v>
      </c>
    </row>
    <row r="55">
      <c r="A55" s="4" t="inlineStr">
        <is>
          <t>Ending balance, Shares at Mar. 31, 2020</t>
        </is>
      </c>
      <c r="F55" s="5" t="n">
        <v>270131</v>
      </c>
    </row>
    <row r="56">
      <c r="A56" s="4" t="inlineStr">
        <is>
          <t>Beginning balance at Dec. 31, 2019</t>
        </is>
      </c>
      <c r="B56" s="6" t="n">
        <v>-156103</v>
      </c>
      <c r="G56" s="5" t="n">
        <v>3100</v>
      </c>
      <c r="H56" s="5" t="n">
        <v>-159203</v>
      </c>
    </row>
    <row r="57">
      <c r="A57" s="4" t="inlineStr">
        <is>
          <t>Temporary equity, Beginning balance, Shares at Dec. 31, 2019</t>
        </is>
      </c>
      <c r="B57" s="5" t="n">
        <v>11825812</v>
      </c>
      <c r="C57" s="5" t="n">
        <v>11825812</v>
      </c>
    </row>
    <row r="58">
      <c r="A58" s="4" t="inlineStr">
        <is>
          <t>Temporary equity, Beginning balance at Dec. 31, 2019</t>
        </is>
      </c>
      <c r="B58" s="6" t="n">
        <v>152880</v>
      </c>
      <c r="C58" s="6" t="n">
        <v>152880</v>
      </c>
    </row>
    <row r="59">
      <c r="A59" s="4" t="inlineStr">
        <is>
          <t>Beginning balance, Shares at Dec. 31, 2019</t>
        </is>
      </c>
      <c r="F59" s="5" t="n">
        <v>265943</v>
      </c>
    </row>
    <row r="60">
      <c r="A60" s="4" t="inlineStr">
        <is>
          <t>Net loss and comprehensive loss</t>
        </is>
      </c>
      <c r="B60" s="5" t="n">
        <v>-28056</v>
      </c>
    </row>
    <row r="61">
      <c r="A61" s="4" t="inlineStr">
        <is>
          <t>Ending balance at Sep. 30, 2020</t>
        </is>
      </c>
      <c r="B61" s="6" t="n">
        <v>-171597</v>
      </c>
      <c r="G61" s="5" t="n">
        <v>15662</v>
      </c>
      <c r="H61" s="5" t="n">
        <v>-187259</v>
      </c>
    </row>
    <row r="62">
      <c r="A62" s="4" t="inlineStr">
        <is>
          <t>Temporary equity, Ending balance, Shares at Sep. 30, 2020</t>
        </is>
      </c>
      <c r="B62" s="5" t="n">
        <v>24229281</v>
      </c>
      <c r="C62" s="5" t="n">
        <v>24229281</v>
      </c>
      <c r="D62" s="5" t="n">
        <v>3896711</v>
      </c>
      <c r="E62" s="5" t="n">
        <v>12403469</v>
      </c>
    </row>
    <row r="63">
      <c r="A63" s="4" t="inlineStr">
        <is>
          <t>Temporary equity, Ending balance at Sep. 30, 2020</t>
        </is>
      </c>
      <c r="B63" s="6" t="n">
        <v>223125</v>
      </c>
      <c r="C63" s="6" t="n">
        <v>223125</v>
      </c>
      <c r="D63" s="6" t="n">
        <v>51952</v>
      </c>
      <c r="E63" s="6" t="n">
        <v>80084</v>
      </c>
    </row>
    <row r="64">
      <c r="A64" s="4" t="inlineStr">
        <is>
          <t>Ending balance, Shares at Sep. 30, 2020</t>
        </is>
      </c>
      <c r="F64" s="5" t="n">
        <v>534599</v>
      </c>
    </row>
    <row r="65">
      <c r="A65" s="4" t="inlineStr">
        <is>
          <t>Beginning balance at Mar. 31, 2020</t>
        </is>
      </c>
      <c r="B65" s="5" t="n">
        <v>-167308</v>
      </c>
      <c r="G65" s="5" t="n">
        <v>3633</v>
      </c>
      <c r="H65" s="5" t="n">
        <v>-170941</v>
      </c>
    </row>
    <row r="66">
      <c r="A66" s="4" t="inlineStr">
        <is>
          <t>Temporary equity, Beginning balance, Shares at Mar. 31, 2020</t>
        </is>
      </c>
      <c r="C66" s="5" t="n">
        <v>11825812</v>
      </c>
    </row>
    <row r="67">
      <c r="A67" s="4" t="inlineStr">
        <is>
          <t>Temporary equity, Beginning balance at Mar. 31, 2020</t>
        </is>
      </c>
      <c r="C67" s="6" t="n">
        <v>152880</v>
      </c>
    </row>
    <row r="68">
      <c r="A68" s="4" t="inlineStr">
        <is>
          <t>Beginning balance, Shares at Mar. 31, 2020</t>
        </is>
      </c>
      <c r="F68" s="5" t="n">
        <v>270131</v>
      </c>
    </row>
    <row r="69">
      <c r="A69" s="4" t="inlineStr">
        <is>
          <t>Stock-based compensation</t>
        </is>
      </c>
      <c r="B69" s="5" t="n">
        <v>471</v>
      </c>
      <c r="G69" s="5" t="n">
        <v>471</v>
      </c>
    </row>
    <row r="70">
      <c r="A70" s="4" t="inlineStr">
        <is>
          <t>Exercise of stock options</t>
        </is>
      </c>
      <c r="B70" s="5" t="n">
        <v>18</v>
      </c>
      <c r="G70" s="5" t="n">
        <v>18</v>
      </c>
    </row>
    <row r="71">
      <c r="A71" s="4" t="inlineStr">
        <is>
          <t>Exercise of stock options, Shares</t>
        </is>
      </c>
      <c r="F71" s="5" t="n">
        <v>10335</v>
      </c>
    </row>
    <row r="72">
      <c r="A72" s="4" t="inlineStr">
        <is>
          <t>Net loss and comprehensive loss</t>
        </is>
      </c>
      <c r="B72" s="5" t="n">
        <v>-6592</v>
      </c>
      <c r="H72" s="5" t="n">
        <v>-6592</v>
      </c>
    </row>
    <row r="73">
      <c r="A73" s="4" t="inlineStr">
        <is>
          <t>Ending balance at Jun. 30, 2020</t>
        </is>
      </c>
      <c r="B73" s="5" t="n">
        <v>-173411</v>
      </c>
      <c r="G73" s="5" t="n">
        <v>4122</v>
      </c>
      <c r="H73" s="5" t="n">
        <v>-177533</v>
      </c>
    </row>
    <row r="74">
      <c r="A74" s="4" t="inlineStr">
        <is>
          <t>Temporary equity, Ending balance, Shares at Jun. 30, 2020</t>
        </is>
      </c>
      <c r="C74" s="5" t="n">
        <v>11825812</v>
      </c>
    </row>
    <row r="75">
      <c r="A75" s="4" t="inlineStr">
        <is>
          <t>Temporary equity, Ending balance at Jun. 30, 2020</t>
        </is>
      </c>
      <c r="C75" s="6" t="n">
        <v>152880</v>
      </c>
    </row>
    <row r="76">
      <c r="A76" s="4" t="inlineStr">
        <is>
          <t>Ending balance, Shares at Jun. 30, 2020</t>
        </is>
      </c>
      <c r="F76" s="5" t="n">
        <v>280466</v>
      </c>
    </row>
    <row r="77">
      <c r="A77" s="4" t="inlineStr">
        <is>
          <t>Issuance of convertible preferred stock, net of issuance costs</t>
        </is>
      </c>
      <c r="E77" s="6" t="n">
        <v>67267</v>
      </c>
    </row>
    <row r="78">
      <c r="A78" s="4" t="inlineStr">
        <is>
          <t>Issuance of convertible preferred stock, net of issuance costs, Shares</t>
        </is>
      </c>
      <c r="E78" s="5" t="n">
        <v>10513921</v>
      </c>
    </row>
    <row r="79">
      <c r="A79" s="4" t="inlineStr">
        <is>
          <t>Issuance of convertible preferred stock, upon extinguishment of convertible notes (Note 6)</t>
        </is>
      </c>
      <c r="E79" s="6" t="n">
        <v>12818</v>
      </c>
    </row>
    <row r="80">
      <c r="A80" s="4" t="inlineStr">
        <is>
          <t>Issuance of convertible preferred stock, upon extinguishment of convertible notes, Shares</t>
        </is>
      </c>
      <c r="E80" s="5" t="n">
        <v>1889548</v>
      </c>
    </row>
    <row r="81">
      <c r="A81" s="4" t="inlineStr">
        <is>
          <t>Gain on extinguishment of Series C and Series C-1 convertible preferred stock</t>
        </is>
      </c>
      <c r="B81" s="5" t="n">
        <v>9840</v>
      </c>
      <c r="C81" s="6" t="n">
        <v>-9840</v>
      </c>
      <c r="G81" s="5" t="n">
        <v>9840</v>
      </c>
    </row>
    <row r="82">
      <c r="A82" s="4" t="inlineStr">
        <is>
          <t>Stock-based compensation</t>
        </is>
      </c>
      <c r="B82" s="5" t="n">
        <v>1367</v>
      </c>
      <c r="G82" s="5" t="n">
        <v>1367</v>
      </c>
    </row>
    <row r="83">
      <c r="A83" s="4" t="inlineStr">
        <is>
          <t>Exercise of stock options</t>
        </is>
      </c>
      <c r="B83" s="5" t="n">
        <v>333</v>
      </c>
      <c r="G83" s="5" t="n">
        <v>333</v>
      </c>
    </row>
    <row r="84">
      <c r="A84" s="4" t="inlineStr">
        <is>
          <t>Exercise of stock options, Shares</t>
        </is>
      </c>
      <c r="F84" s="5" t="n">
        <v>254133</v>
      </c>
    </row>
    <row r="85">
      <c r="A85" s="4" t="inlineStr">
        <is>
          <t>Net loss and comprehensive loss</t>
        </is>
      </c>
      <c r="B85" s="5" t="n">
        <v>-9726</v>
      </c>
      <c r="H85" s="5" t="n">
        <v>-9726</v>
      </c>
    </row>
    <row r="86">
      <c r="A86" s="4" t="inlineStr">
        <is>
          <t>Ending balance at Sep. 30, 2020</t>
        </is>
      </c>
      <c r="B86" s="6" t="n">
        <v>-171597</v>
      </c>
      <c r="G86" s="6" t="n">
        <v>15662</v>
      </c>
      <c r="H86" s="6" t="n">
        <v>-187259</v>
      </c>
    </row>
    <row r="87">
      <c r="A87" s="4" t="inlineStr">
        <is>
          <t>Temporary equity, Ending balance, Shares at Sep. 30, 2020</t>
        </is>
      </c>
      <c r="B87" s="5" t="n">
        <v>24229281</v>
      </c>
      <c r="C87" s="5" t="n">
        <v>24229281</v>
      </c>
      <c r="D87" s="5" t="n">
        <v>3896711</v>
      </c>
      <c r="E87" s="5" t="n">
        <v>12403469</v>
      </c>
    </row>
    <row r="88">
      <c r="A88" s="4" t="inlineStr">
        <is>
          <t>Temporary equity, Ending balance at Sep. 30, 2020</t>
        </is>
      </c>
      <c r="B88" s="6" t="n">
        <v>223125</v>
      </c>
      <c r="C88" s="6" t="n">
        <v>223125</v>
      </c>
      <c r="D88" s="6" t="n">
        <v>51952</v>
      </c>
      <c r="E88" s="6" t="n">
        <v>80084</v>
      </c>
    </row>
    <row r="89">
      <c r="A89" s="4" t="inlineStr">
        <is>
          <t>Ending balance, Shares at Sep. 30, 2020</t>
        </is>
      </c>
      <c r="F89" s="5" t="n">
        <v>5345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Deficit (Unaudited) (Parenthetical) - USD ($) $ in Millions</t>
        </is>
      </c>
      <c r="B1" s="2" t="inlineStr">
        <is>
          <t>3 Months Ended</t>
        </is>
      </c>
    </row>
    <row r="2">
      <c r="B2" s="2" t="inlineStr">
        <is>
          <t>Sep. 30, 2020</t>
        </is>
      </c>
      <c r="C2" s="2" t="inlineStr">
        <is>
          <t>Mar. 31, 2019</t>
        </is>
      </c>
    </row>
    <row r="3">
      <c r="A3" s="4" t="inlineStr">
        <is>
          <t>Series E Convertible Preferred Stock</t>
        </is>
      </c>
    </row>
    <row r="4">
      <c r="A4" s="4" t="inlineStr">
        <is>
          <t>Series D convertible preferred stock, issuance costs</t>
        </is>
      </c>
      <c r="B4" s="9" t="n">
        <v>4.1</v>
      </c>
    </row>
    <row r="5">
      <c r="A5" s="4" t="inlineStr">
        <is>
          <t>Series D Convertible Preferred Stock</t>
        </is>
      </c>
    </row>
    <row r="6">
      <c r="A6" s="4" t="inlineStr">
        <is>
          <t>Series D convertible preferred stock, issuance costs</t>
        </is>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8056</v>
      </c>
      <c r="C4" s="6" t="n">
        <v>-31139</v>
      </c>
    </row>
    <row r="5">
      <c r="A5" s="3" t="inlineStr">
        <is>
          <t>Adjustments to reconcile net loss to net cash used in operating activities:</t>
        </is>
      </c>
    </row>
    <row r="6">
      <c r="A6" s="4" t="inlineStr">
        <is>
          <t>Depreciation and amortization</t>
        </is>
      </c>
      <c r="B6" s="5" t="n">
        <v>1805</v>
      </c>
      <c r="C6" s="5" t="n">
        <v>1011</v>
      </c>
    </row>
    <row r="7">
      <c r="A7" s="4" t="inlineStr">
        <is>
          <t>Stock-based compensation</t>
        </is>
      </c>
      <c r="B7" s="5" t="n">
        <v>2363</v>
      </c>
      <c r="C7" s="5" t="n">
        <v>997</v>
      </c>
    </row>
    <row r="8">
      <c r="A8" s="4" t="inlineStr">
        <is>
          <t>Non-cash interest expense and amortization of debt discount</t>
        </is>
      </c>
      <c r="B8" s="5" t="n">
        <v>1178</v>
      </c>
      <c r="C8" s="5" t="n">
        <v>200</v>
      </c>
    </row>
    <row r="9">
      <c r="A9" s="4" t="inlineStr">
        <is>
          <t>Non-cash operating lease expense</t>
        </is>
      </c>
      <c r="B9" s="5" t="n">
        <v>838</v>
      </c>
    </row>
    <row r="10">
      <c r="A10" s="4" t="inlineStr">
        <is>
          <t>Bad debt expense</t>
        </is>
      </c>
      <c r="B10" s="5" t="n">
        <v>2135</v>
      </c>
      <c r="C10" s="5" t="n">
        <v>44</v>
      </c>
    </row>
    <row r="11">
      <c r="A11" s="4" t="inlineStr">
        <is>
          <t>Loss on extinguishment of debt</t>
        </is>
      </c>
      <c r="B11" s="5" t="n">
        <v>1627</v>
      </c>
    </row>
    <row r="12">
      <c r="A12" s="4" t="inlineStr">
        <is>
          <t>Change in fair value of warrant liability</t>
        </is>
      </c>
      <c r="B12" s="5" t="n">
        <v>-122</v>
      </c>
      <c r="C12" s="5" t="n">
        <v>84</v>
      </c>
    </row>
    <row r="13">
      <c r="A13" s="4" t="inlineStr">
        <is>
          <t>Change in fair value of derivative liability</t>
        </is>
      </c>
      <c r="B13" s="5" t="n">
        <v>206</v>
      </c>
    </row>
    <row r="14">
      <c r="A14" s="3" t="inlineStr">
        <is>
          <t>Changes in operating assets and liabilities:</t>
        </is>
      </c>
    </row>
    <row r="15">
      <c r="A15" s="4" t="inlineStr">
        <is>
          <t>Accounts receivable</t>
        </is>
      </c>
      <c r="B15" s="5" t="n">
        <v>-2660</v>
      </c>
      <c r="C15" s="5" t="n">
        <v>-113</v>
      </c>
    </row>
    <row r="16">
      <c r="A16" s="4" t="inlineStr">
        <is>
          <t>Inventories</t>
        </is>
      </c>
      <c r="B16" s="5" t="n">
        <v>-409</v>
      </c>
      <c r="C16" s="5" t="n">
        <v>-1110</v>
      </c>
    </row>
    <row r="17">
      <c r="A17" s="4" t="inlineStr">
        <is>
          <t>Prepaid expenses and other current assets</t>
        </is>
      </c>
      <c r="B17" s="5" t="n">
        <v>219</v>
      </c>
      <c r="C17" s="5" t="n">
        <v>-199</v>
      </c>
    </row>
    <row r="18">
      <c r="A18" s="4" t="inlineStr">
        <is>
          <t>Other assets</t>
        </is>
      </c>
      <c r="B18" s="5" t="n">
        <v>963</v>
      </c>
      <c r="C18" s="5" t="n">
        <v>-311</v>
      </c>
    </row>
    <row r="19">
      <c r="A19" s="4" t="inlineStr">
        <is>
          <t>Accounts payable</t>
        </is>
      </c>
      <c r="B19" s="5" t="n">
        <v>579</v>
      </c>
      <c r="C19" s="5" t="n">
        <v>-585</v>
      </c>
    </row>
    <row r="20">
      <c r="A20" s="4" t="inlineStr">
        <is>
          <t>Accrued expenses</t>
        </is>
      </c>
      <c r="B20" s="5" t="n">
        <v>147</v>
      </c>
      <c r="C20" s="5" t="n">
        <v>1750</v>
      </c>
    </row>
    <row r="21">
      <c r="A21" s="4" t="inlineStr">
        <is>
          <t>Other current liabilities</t>
        </is>
      </c>
      <c r="B21" s="5" t="n">
        <v>362</v>
      </c>
      <c r="C21" s="5" t="n">
        <v>-172</v>
      </c>
    </row>
    <row r="22">
      <c r="A22" s="4" t="inlineStr">
        <is>
          <t>Deferred revenue</t>
        </is>
      </c>
      <c r="B22" s="5" t="n">
        <v>-217</v>
      </c>
      <c r="C22" s="5" t="n">
        <v>409</v>
      </c>
    </row>
    <row r="23">
      <c r="A23" s="4" t="inlineStr">
        <is>
          <t>Operating lease liabilities</t>
        </is>
      </c>
      <c r="B23" s="5" t="n">
        <v>-883</v>
      </c>
    </row>
    <row r="24">
      <c r="A24" s="4" t="inlineStr">
        <is>
          <t>Other liabilities</t>
        </is>
      </c>
      <c r="B24" s="5" t="n">
        <v>-127</v>
      </c>
      <c r="C24" s="5" t="n">
        <v>-59</v>
      </c>
    </row>
    <row r="25">
      <c r="A25" s="4" t="inlineStr">
        <is>
          <t>Net cash used in operating activities</t>
        </is>
      </c>
      <c r="B25" s="5" t="n">
        <v>-20052</v>
      </c>
      <c r="C25" s="5" t="n">
        <v>-29193</v>
      </c>
    </row>
    <row r="26">
      <c r="A26" s="3" t="inlineStr">
        <is>
          <t>Investing activities:</t>
        </is>
      </c>
    </row>
    <row r="27">
      <c r="A27" s="4" t="inlineStr">
        <is>
          <t>Purchases of property and equipment</t>
        </is>
      </c>
      <c r="B27" s="5" t="n">
        <v>-844</v>
      </c>
      <c r="C27" s="5" t="n">
        <v>-1616</v>
      </c>
    </row>
    <row r="28">
      <c r="A28" s="4" t="inlineStr">
        <is>
          <t>Capitalized software development costs</t>
        </is>
      </c>
      <c r="B28" s="5" t="n">
        <v>-2601</v>
      </c>
      <c r="C28" s="5" t="n">
        <v>-1017</v>
      </c>
    </row>
    <row r="29">
      <c r="A29" s="4" t="inlineStr">
        <is>
          <t>Net cash used in investing activities</t>
        </is>
      </c>
      <c r="B29" s="5" t="n">
        <v>-3445</v>
      </c>
      <c r="C29" s="5" t="n">
        <v>-2633</v>
      </c>
    </row>
    <row r="30">
      <c r="A30" s="3" t="inlineStr">
        <is>
          <t>Financing activities:</t>
        </is>
      </c>
    </row>
    <row r="31">
      <c r="A31" s="4" t="inlineStr">
        <is>
          <t>Proceeds from stock options exercised</t>
        </is>
      </c>
      <c r="B31" s="5" t="n">
        <v>359</v>
      </c>
      <c r="C31" s="5" t="n">
        <v>40</v>
      </c>
    </row>
    <row r="32">
      <c r="A32" s="4" t="inlineStr">
        <is>
          <t>Proceeds from debt financing</t>
        </is>
      </c>
      <c r="B32" s="5" t="n">
        <v>15000</v>
      </c>
      <c r="C32" s="5" t="n">
        <v>5000</v>
      </c>
    </row>
    <row r="33">
      <c r="A33" s="4" t="inlineStr">
        <is>
          <t>Proceeds from convertible preferred stock issuance, net of issuance costs</t>
        </is>
      </c>
      <c r="B33" s="5" t="n">
        <v>67867</v>
      </c>
      <c r="C33" s="5" t="n">
        <v>865</v>
      </c>
    </row>
    <row r="34">
      <c r="A34" s="4" t="inlineStr">
        <is>
          <t>Proceeds from issuance of convertible notes, net of issuance costs</t>
        </is>
      </c>
      <c r="B34" s="5" t="n">
        <v>10053</v>
      </c>
    </row>
    <row r="35">
      <c r="A35" s="4" t="inlineStr">
        <is>
          <t>Proceeds from PPP loan</t>
        </is>
      </c>
      <c r="B35" s="5" t="n">
        <v>4574</v>
      </c>
    </row>
    <row r="36">
      <c r="A36" s="4" t="inlineStr">
        <is>
          <t>Repayment of PPP loan</t>
        </is>
      </c>
      <c r="B36" s="5" t="n">
        <v>-4574</v>
      </c>
    </row>
    <row r="37">
      <c r="A37" s="4" t="inlineStr">
        <is>
          <t>Debt repayments</t>
        </is>
      </c>
      <c r="B37" s="5" t="n">
        <v>-12720</v>
      </c>
    </row>
    <row r="38">
      <c r="A38" s="4" t="inlineStr">
        <is>
          <t>Payments of deferred offering costs</t>
        </is>
      </c>
      <c r="B38" s="5" t="n">
        <v>-222</v>
      </c>
    </row>
    <row r="39">
      <c r="A39" s="4" t="inlineStr">
        <is>
          <t>Net cash provided by financing activities</t>
        </is>
      </c>
      <c r="B39" s="5" t="n">
        <v>80337</v>
      </c>
      <c r="C39" s="5" t="n">
        <v>5905</v>
      </c>
    </row>
    <row r="40">
      <c r="A40" s="4" t="inlineStr">
        <is>
          <t>Net increase (decrease) in cash and cash equivalents and restricted cash</t>
        </is>
      </c>
      <c r="B40" s="5" t="n">
        <v>56840</v>
      </c>
      <c r="C40" s="5" t="n">
        <v>-25921</v>
      </c>
    </row>
    <row r="41">
      <c r="A41" s="4" t="inlineStr">
        <is>
          <t>Cash and cash equivalents and restricted cash at beginning of period</t>
        </is>
      </c>
      <c r="B41" s="5" t="n">
        <v>13384</v>
      </c>
      <c r="C41" s="5" t="n">
        <v>51201</v>
      </c>
    </row>
    <row r="42">
      <c r="A42" s="4" t="inlineStr">
        <is>
          <t>Cash and cash equivalents and restricted cash at end of period</t>
        </is>
      </c>
      <c r="B42" s="5" t="n">
        <v>70224</v>
      </c>
      <c r="C42" s="5" t="n">
        <v>25280</v>
      </c>
    </row>
    <row r="43">
      <c r="A43" s="3" t="inlineStr">
        <is>
          <t>Supplemental disclosure of cash flow information:</t>
        </is>
      </c>
    </row>
    <row r="44">
      <c r="A44" s="4" t="inlineStr">
        <is>
          <t>Cash paid for interest</t>
        </is>
      </c>
      <c r="B44" s="5" t="n">
        <v>253</v>
      </c>
      <c r="C44" s="5" t="n">
        <v>275</v>
      </c>
    </row>
    <row r="45">
      <c r="A45" s="3" t="inlineStr">
        <is>
          <t>Non-cash operating activities:</t>
        </is>
      </c>
    </row>
    <row r="46">
      <c r="A46" s="4" t="inlineStr">
        <is>
          <t>Lease liability obtained in exchange for right-of-use asset</t>
        </is>
      </c>
      <c r="B46" s="5" t="n">
        <v>2392</v>
      </c>
    </row>
    <row r="47">
      <c r="A47" s="3" t="inlineStr">
        <is>
          <t>Non-cash investing and financing activities:</t>
        </is>
      </c>
    </row>
    <row r="48">
      <c r="A48" s="4" t="inlineStr">
        <is>
          <t>Property and equipment and capitalized software costs in accounts payable and accrued liabilities</t>
        </is>
      </c>
      <c r="B48" s="5" t="n">
        <v>421</v>
      </c>
      <c r="C48" s="5" t="n">
        <v>307</v>
      </c>
    </row>
    <row r="49">
      <c r="A49" s="4" t="inlineStr">
        <is>
          <t>Deferred offering costs in accounts payable and accrued liabilities</t>
        </is>
      </c>
      <c r="B49" s="5" t="n">
        <v>1053</v>
      </c>
    </row>
    <row r="50">
      <c r="A50" s="4" t="inlineStr">
        <is>
          <t>Convertible preferred stock issuance costs included in accounts payable</t>
        </is>
      </c>
      <c r="B50" s="5" t="n">
        <v>600</v>
      </c>
    </row>
    <row r="51">
      <c r="A51" s="4" t="inlineStr">
        <is>
          <t>Derivative liability in connection with issuance of convertible promissory notes on issuance</t>
        </is>
      </c>
      <c r="B51" s="5" t="n">
        <v>2879</v>
      </c>
    </row>
    <row r="52">
      <c r="A52" s="4" t="inlineStr">
        <is>
          <t>Settlement of derivative liability in connection with extinguishment of convertible notes</t>
        </is>
      </c>
      <c r="B52" s="5" t="n">
        <v>3085</v>
      </c>
    </row>
    <row r="53">
      <c r="A53" s="4" t="inlineStr">
        <is>
          <t>Issuance of convertible preferred stock warrants in connection with debt financing</t>
        </is>
      </c>
      <c r="B53" s="5" t="n">
        <v>270</v>
      </c>
      <c r="C53" s="6" t="n">
        <v>41</v>
      </c>
    </row>
    <row r="54">
      <c r="A54" s="4" t="inlineStr">
        <is>
          <t>Convertible Preferred Stock | Series E Convertible Preferred Stock</t>
        </is>
      </c>
    </row>
    <row r="55">
      <c r="A55" s="3" t="inlineStr">
        <is>
          <t>Non-cash investing and financing activities:</t>
        </is>
      </c>
    </row>
    <row r="56">
      <c r="A56" s="4" t="inlineStr">
        <is>
          <t>Issuance of Series E convertible preferred stock upon extinguishment of convertible notes</t>
        </is>
      </c>
      <c r="B56" s="6" t="n">
        <v>128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1. Description of business Eargo, Inc. (the “Company”) is a medical device company dedicated to improving the quality of life of people with hearing loss. The Eargo solution was developed to create a hearing aid that consumers actually want to use. The Company’s innovative product and go-to-market approach address the major challenges of traditional hearing aid adoption, including social stigma, accessibility and cost. Initial public offering On October 20, 2020, the Company closed its initial public offering (“IPO”) of its common stock in which the Company issued and sold 7,851,852 shares of its common stock, and concurrently sold an additional 1,177,777 shares upon the full exercise of the underwriters’ option to purchase additional shares. In connection with the IPO, including the underwriters’ option, the Company issued and sold an aggregate of 9,029,629 shares of common stock at $18.00 per share, raising approximately $148.1 million in proceeds, net of underwriting discounts and commissions of $11.4 million and estimated offering costs of $3.1 million, of which $1.3 million were incurred as of September 30, 2020. Immediately prior to the closing of the IPO, all outstanding shares of convertible preferred stock were converted into 28,196,388 shares of common stock. Further, all outstanding convertible preferred stock warrants were converted into warrants to purchase 137,812 shares of common stock (see Note 10). The condensed consolidated financial statements as of September 30, 2020, including share and per share amounts, do not give effect to the IPO or the conversion of the convertible preferred stock into common stock, as the IPO and such conversions were completed subsequent to September 30, 2020. Reverse stock split In October 2020, the Company’s board of directors approved an amended and restated certificate of incorporation to effect a reverse split of shares of the Company’s common stock and convertible preferred stock on a 3-for-1 basis (the “Reverse Stock Split”), which was filed and effective on October 8, 2020. The number of authorized shares and the par values of the common stock and convertible preferred stock were not adjusted as a result of the Reverse Stock Split. All references to common stock, options to purchase common stock, convertible preferred stock, warrants to purchase convertible preferred stock, share data, per share data and related information contained in the condensed consolidated financial statements have been retrospectively adjusted to reflect the effect of the Reverse Stock Split for all periods presented. Liquidity The Company has incurred losses and negative cash flows from operations since its inception and management expects to incur additional substantial losses in the foreseeable future. As of September 30, 2020, the Company had cash and cash equivalents of $70.2 million and an accumulated deficit of $187.3 million. The Company believes that its existing cash and cash equivalents as of September 30, 2020, together with the net proceeds of approximately $148.1 million received from its IPO (see Note 10), will be sufficient for the Company to continue as a going concern for at least one year from its unaudited condensed consolidated financial statements filed with the Securities and Exchange Commission (“SEC”). The Company’s future capital requirements will depend on many factors, including its growth rate, the timing and extent of its spending to support research and development activities and the timing and cost of establishing additional sales and marketing cap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have been prepared in accordance with generally accepted accounting principles in the United States (“GAAP”) and applicable rules and regulations SEC regarding interim financial reporting. All intercompany balances and transactions have been eliminated. The interim condensed consolidated balance sheet as of September 30, 2020, the condensed consolidated statements of operations and comprehensive loss for the three and nine months ended September 30, 2020 and 2019, the condensed consolidated statements of convertible preferred stock and stockholders’ deficit and the statements of cash flows for the nine months ended September 30, 2020 and 2019 are unaudited. Th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September 30, 2020 and its results of operations and comprehensive loss for the three and nine months ended September 30, 2020 and 2019, and cash flows for the nine months ended September 30, 2020 and 2019. The financial data and the other financial information contained in these notes to the condensed consolidated financial statements related to the three and nine months periods are also unaudited. The results of operations and comprehensive loss for the three and nine months ended September 30, 2020 are not necessarily indicative of the results to be expected for the year ending December 31, 2020 or for any other future annual or interim period. The condensed consolidated balance sheet as of December 31, 2019 included herein was derived from the audited financial statements as of that date. These condensed consolidated financial statements should be read in conjunction with the Company's audited consolidated financial statements included in the prospectus dated October 15, 2020 (“Prospectus”) that forms a part of the Company's Registration Statements on Form S-1 (File No. 333-24907), as filed with the SEC pursuant to Rule 424(b)(4) promulgated under the Securities Act of 1933, as amended. 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condensed consolidated financial statements and the reported amounts of revenues and expenses during the reporting period. Significant estimates and assumptions made in the accompanying condensed consolidated financial statements include, but are not limited to, allowance for sales returns, the fair value of lease liabilities, the fair value of equity securities, the fair value of financial instruments, the allowance for doubtful accounts, net realizable value of inventory, accrued product warranty reserve,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 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September 30, 2020, the Company has not experienced any losses on its deposit accounts and money market accounts. As of September 30, 2020, the Company does not believe there is significant financial risk from nonperformance by the issuers of the Company’s deposit accounts and money market accounts.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of which the first two are considered observable and the last unobservable. Unobservable inputs reflect the Company’s own assumptions about current market conditions. The Company maximizes the use of observable inputs, where available, and minimizes the use of unobservable inputs when measuring fair value. The three-level hierarchy of inputs is as follows: Level 1—Observable inputs such as unadjusted,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densed consolidated balance sheets for cash and cash equivalents, accounts receivable, accounts payable and accrued liabilities approximate their fair values due to their short-term nature. The fair value of the Company’s outstanding term loan is estimated using the net present value of the payments, discounted at an interest rate that is consistent with a market interest rate, which is a Level 2 input. The fair value of the outstanding term loan approximates the carrying amount as the term loan bears a floating rate that approximates the market interest rate. Accounts receivable, net Accounts receivable represents amounts due from third-party institutions for credit card and debit card transactions and trade accounts receivable. Accounts receivable are recorded at invoiced amounts, net of allowances for doubtful accounts. The allowance for doubtful accounts is based on the Company’s assessment of the collecti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s of September 30, 2020 and December 31, 2019, the Company recorded an allowance for doubtful accounts of $2.3 million and $0.2 million, respectively. The allowance for doubtful accounts charges are recorded as a component of general and administrative expenses in the unaudited condensed consolidated statements of operations and comprehensive loss. Leases The Company adopted Accounting Standards Codification (“ASC”) Topic 842, “ Leases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elected to exclude from its condensed consolidated balance sheet recognition of leases having a term of 12 months or less (short-term leases) and elected to not separate lease components and non-lease components for its real estate leases. The Company’s non-lease components are primarily related to property maintenance, which varies based on future outcomes, and is recognized in rent expense when incurred. Deferred offering costs Offering costs consisting of legal, accounting, printer, and filing fees related to the Company’s planned IPO are deferred and will be offset against proceeds from the IPO upon effectiveness of the offering. As of December 31, 2019, the Company recorded deferred offering costs of $1.2 million as other assets on the condensed consolidated balance sheets. In March 2020, the Company terminated its offering and expensed all of its deferred offering costs amounting to $1.6 million as a component of general and administrative expenses in the unaudited condensed consolidated statements of operations and comprehensive loss. As of September 30, 2020, the Company recorded deferred offering costs of $1.3 million as other assets on the condensed consolidated balance sheets. Upon closing of the IPO in October 2020, all deferred offering costs were offset against the IPO proceeds. Convertible preferred stock warrant liability The Company accounts for its convertible preferred stock warrants issued in connection with its various financing transactions based upon the characteristics and provisions of the instrument. Convertible preferred stock warrants classified as liabilities are recorded on the unaudited condensed consolidated balance sheets at their fair value on the date of issuance and remeasured to fair value at each reporting period, with the changes in fair value recognized as other income (expense), net in the unaudited condensed consolidated statements of operations and comprehensive loss. The Company will continue to adjust the liability for changes in the fair value of these warrants until the earlier of the exercise of the warrants, the expiration of the warrants, or until such time as the warrants are no longer considered liability instruments. Upon the closing of the IPO in October 2020, the convertible preferred stock warrants were converted into warrants to purchase common stock and the warrant liabilities were reclassified to additional paid in capital. Derivative liability The Company’s convertible notes issued in 2020 (the “2020 Notes”) contain certain features that meet the definition of being embedded derivatives requiring bifurcation from the 2020 Notes as a separate compound financial instrument. The derivative liability is initially measured at fair value on issuance and is subject to remeasurement at each reporting period with changes in fair value recognized in other income (expense), net in the unaudited condensed consolidated statements of operations and comprehensive loss. In July 2020, the derivative liability was settled upon the extinguishment of the 2020 Notes. Revenue recognition The Company’s revenue is generated from the sale of products (hearing aid systems and related accessories) and services (extended warranties). These products and services are primarily sold directly to customers through the Eargo website and the Company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as appropriate.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i.e., “loss and damage policy”), which represents an option with material right. However, as the historical redemption rate under the policy has been low, the option is not accounted for as a separate performance obligation.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includes the 45-day right of return that applies to all products. To estimate product returns, the Company analyzes historical return levels, current economic trends, and changes in customer demand. Based on this information, the Company reserves a percentage of product sale revenue and accounts for the estimated impact as a reduction in the transaction price.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Revenue for services (extended warranty) is recognized over time on a ratable basis over the warranty period.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 If a customer elects to utilize this service, the Company receives a non-recourse upfront payment for the product sold, less processing fee withheld by the financing vendor. These processing fees are recognized in cost of revenue in the condensed consolidated statements of operations and comprehensive loss as incurred. Stock-based compensation The Company accounts for stock-based awards at fair value. The fair value of stock options is measured using the Black-Scholes option-pricing model. For stock-based awards that vest subject to the satisfaction of a service requirement, the fair value measurement date is the date of grant and the expense is recognized on a straight-line basis over the requisite service period. For stock-based awards with performance-based vesting conditions, the expense is recognized over the requisite service period using the accelerated attribution method. Prior to the Company’s IPO in October 2020, the Company had not recognized any stock-based compensation associated with grants that vest upon satisfaction of both a service condition and a performance condition that is satisfied upon the closing of the IPO as the performance condition was not considered probable. Upon the closing of the IPO, the Company recorded stock-based compensation (see Note 10 for further details) using the accelerated attribution method for the service period rendered from the date of grant through the closing of the IPO as the performance condition was achieved. The Company accounts for forfeitures as they occur. Net income (loss) per share attributable to common stockholders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alculated by dividing the net income (loss) attributable to common stockholders by the weighted-average number of shares of common stock outstanding for the period, without consideration for potential dilutive securities. Diluted net income (loss) attributable to common stockholders is computed by adjusting net income (loss) attributable to common stockholders to reallocate undistributed earnings based on the potential impact of dilutive securities. Diluted net income (loss) per share is computed by dividing the net income (loss) by the weighted-average number of common shares and common share equivalents of potentially dilutive securities outstanding for the period. For purposes of the diluted net income (loss) per share calculation, convertible preferred stock, convertible notes, convertible preferred stock warrants and common stock options are considered to be potentially dilutive securities. Recently adopted accounting pronouncements In February 2016, the FASB issued Accounting Standards Update (“ASU”) 2016-02, Leases Leases In August 2018, the FASB issued ASU 2018-13, Fair Value Measurement (Topic 820): Disclosure Framework—Changes to the Disclosure Requirements for Fair Value Measurement Recent accounting pronounc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6:11:36Z</dcterms:created>
  <dcterms:modified xmlns:dcterms="http://purl.org/dc/terms/" xmlns:xsi="http://www.w3.org/2001/XMLSchema-instance" xsi:type="dcterms:W3CDTF">2020-11-20T16:11:36Z</dcterms:modified>
</cp:coreProperties>
</file>